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and Basi" sheetId="7" state="visible" r:id="rId7"/>
    <sheet xmlns:r="http://schemas.openxmlformats.org/officeDocument/2006/relationships" name="Liquidity and Uncertainties" sheetId="8" state="visible" r:id="rId8"/>
    <sheet xmlns:r="http://schemas.openxmlformats.org/officeDocument/2006/relationships" name="Summary of Significant Accounti" sheetId="9" state="visible" r:id="rId9"/>
    <sheet xmlns:r="http://schemas.openxmlformats.org/officeDocument/2006/relationships" name="Related Party Transactions_" sheetId="10" state="visible" r:id="rId10"/>
    <sheet xmlns:r="http://schemas.openxmlformats.org/officeDocument/2006/relationships" name="Income Taxes" sheetId="11" state="visible" r:id="rId11"/>
    <sheet xmlns:r="http://schemas.openxmlformats.org/officeDocument/2006/relationships" name="Senior Secured Convertible Not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Concentration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Senior Secured Convertible No_2" sheetId="21" state="visible" r:id="rId21"/>
    <sheet xmlns:r="http://schemas.openxmlformats.org/officeDocument/2006/relationships" name="Stockholders' Equity (Tables)" sheetId="22" state="visible" r:id="rId22"/>
    <sheet xmlns:r="http://schemas.openxmlformats.org/officeDocument/2006/relationships" name="Leases (Tables)" sheetId="23" state="visible" r:id="rId23"/>
    <sheet xmlns:r="http://schemas.openxmlformats.org/officeDocument/2006/relationships" name="Organization, Business and Ba_2" sheetId="24" state="visible" r:id="rId24"/>
    <sheet xmlns:r="http://schemas.openxmlformats.org/officeDocument/2006/relationships" name="Liquidity and Uncertainties (De"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Related Party Transactions_ (De"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Income Taxes (Details) - Sche_3" sheetId="39" state="visible" r:id="rId39"/>
    <sheet xmlns:r="http://schemas.openxmlformats.org/officeDocument/2006/relationships" name="Income Taxes (Details) - Sche_4" sheetId="40" state="visible" r:id="rId40"/>
    <sheet xmlns:r="http://schemas.openxmlformats.org/officeDocument/2006/relationships" name="Income Taxes (Details) - Sche_5" sheetId="41" state="visible" r:id="rId41"/>
    <sheet xmlns:r="http://schemas.openxmlformats.org/officeDocument/2006/relationships" name="Senior Secured Convertible No_3" sheetId="42" state="visible" r:id="rId42"/>
    <sheet xmlns:r="http://schemas.openxmlformats.org/officeDocument/2006/relationships" name="Senior Secured Convertible No_4" sheetId="43" state="visible" r:id="rId43"/>
    <sheet xmlns:r="http://schemas.openxmlformats.org/officeDocument/2006/relationships" name="Commitments and Contingencies (" sheetId="44" state="visible" r:id="rId44"/>
    <sheet xmlns:r="http://schemas.openxmlformats.org/officeDocument/2006/relationships" name="Stockholders' Equity (Details)" sheetId="45" state="visible" r:id="rId45"/>
    <sheet xmlns:r="http://schemas.openxmlformats.org/officeDocument/2006/relationships" name="Stockholders' Equity (Details) " sheetId="46" state="visible" r:id="rId46"/>
    <sheet xmlns:r="http://schemas.openxmlformats.org/officeDocument/2006/relationships" name="Stockholders' Equity (Details_2" sheetId="47" state="visible" r:id="rId47"/>
    <sheet xmlns:r="http://schemas.openxmlformats.org/officeDocument/2006/relationships" name="Stockholders' Equity (Details_3" sheetId="48" state="visible" r:id="rId48"/>
    <sheet xmlns:r="http://schemas.openxmlformats.org/officeDocument/2006/relationships" name="Stockholders' Equity (Details_4" sheetId="49" state="visible" r:id="rId49"/>
    <sheet xmlns:r="http://schemas.openxmlformats.org/officeDocument/2006/relationships" name="Stockholders' Equity (Details_5" sheetId="50" state="visible" r:id="rId50"/>
    <sheet xmlns:r="http://schemas.openxmlformats.org/officeDocument/2006/relationships" name="Stockholders' Equity (Details_6" sheetId="51" state="visible" r:id="rId51"/>
    <sheet xmlns:r="http://schemas.openxmlformats.org/officeDocument/2006/relationships" name="Concentrations (Details)"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000_);(#,##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CORMEDIX
INC.</t>
        </is>
      </c>
    </row>
    <row r="5">
      <c r="A5" s="4" t="inlineStr">
        <is>
          <t>Trading Symbol</t>
        </is>
      </c>
      <c r="B5" s="4" t="inlineStr">
        <is>
          <t>CRMD</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8024194</v>
      </c>
    </row>
    <row r="9">
      <c r="A9" s="4" t="inlineStr">
        <is>
          <t>Entity Public Float</t>
        </is>
      </c>
      <c r="D9" s="6" t="n">
        <v>208400000</v>
      </c>
    </row>
    <row r="10">
      <c r="A10" s="4" t="inlineStr">
        <is>
          <t>Amendment Flag</t>
        </is>
      </c>
      <c r="B10" s="4" t="inlineStr">
        <is>
          <t>false</t>
        </is>
      </c>
    </row>
    <row r="11">
      <c r="A11" s="4" t="inlineStr">
        <is>
          <t>Entity Central Index Key</t>
        </is>
      </c>
      <c r="B11" s="4" t="inlineStr">
        <is>
          <t>000141009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4673</t>
        </is>
      </c>
    </row>
    <row r="25">
      <c r="A25" s="4" t="inlineStr">
        <is>
          <t>Entity Incorporation, State or Country Code</t>
        </is>
      </c>
      <c r="B25" s="4" t="inlineStr">
        <is>
          <t>DE</t>
        </is>
      </c>
    </row>
    <row r="26">
      <c r="A26" s="4" t="inlineStr">
        <is>
          <t>Entity Tax Identification Number</t>
        </is>
      </c>
      <c r="B26" s="4" t="inlineStr">
        <is>
          <t>20-5894890</t>
        </is>
      </c>
    </row>
    <row r="27">
      <c r="A27" s="4" t="inlineStr">
        <is>
          <t>Entity Address, Address Line One</t>
        </is>
      </c>
      <c r="B27" s="4" t="inlineStr">
        <is>
          <t>300
Connell Drive</t>
        </is>
      </c>
    </row>
    <row r="28">
      <c r="A28" s="4" t="inlineStr">
        <is>
          <t>Entity Address, Address Line Two</t>
        </is>
      </c>
      <c r="B28" s="4" t="inlineStr">
        <is>
          <t>Suite 4200</t>
        </is>
      </c>
    </row>
    <row r="29">
      <c r="A29" s="4" t="inlineStr">
        <is>
          <t>Entity Address, City or Town</t>
        </is>
      </c>
      <c r="B29" s="4" t="inlineStr">
        <is>
          <t>Berkeley Heights</t>
        </is>
      </c>
    </row>
    <row r="30">
      <c r="A30" s="4" t="inlineStr">
        <is>
          <t>Entity Address, State or Province</t>
        </is>
      </c>
      <c r="B30" s="4" t="inlineStr">
        <is>
          <t>NJ</t>
        </is>
      </c>
    </row>
    <row r="31">
      <c r="A31" s="4" t="inlineStr">
        <is>
          <t>Entity Address, Postal Zip Code</t>
        </is>
      </c>
      <c r="B31" s="4" t="inlineStr">
        <is>
          <t>07922</t>
        </is>
      </c>
    </row>
    <row r="32">
      <c r="A32" s="4" t="inlineStr">
        <is>
          <t>City Area Code</t>
        </is>
      </c>
      <c r="B32" s="4" t="inlineStr">
        <is>
          <t>(908)</t>
        </is>
      </c>
    </row>
    <row r="33">
      <c r="A33" s="4" t="inlineStr">
        <is>
          <t>Local Phone Number</t>
        </is>
      </c>
      <c r="B33" s="4" t="inlineStr">
        <is>
          <t>517-9500</t>
        </is>
      </c>
    </row>
    <row r="34">
      <c r="A34" s="4" t="inlineStr">
        <is>
          <t>Title of 12(b) Security</t>
        </is>
      </c>
      <c r="B34" s="4" t="inlineStr">
        <is>
          <t>Common Stock, $0.001 Par Value</t>
        </is>
      </c>
    </row>
    <row r="35">
      <c r="A35" s="4" t="inlineStr">
        <is>
          <t>Security Exchange Name</t>
        </is>
      </c>
      <c r="B35" s="4" t="inlineStr">
        <is>
          <t>NASDAQ</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On
August 14, 2019, the Company entered into an exchange agreement (the “Exchange Agreement”) with Manchester Securities
Corp. (“Manchester”), an existing institutional investor and a wholly owned subsidiary of Elliott Associates, L.P.
(together with Manchester, “Elliott”), who collectively beneficially own the largest portion of the Company’s
common stock, pursuant to which Elliott agreed to exchange all of its outstanding warrants, its 10% senior secured convertible
note and its shares of Series C-2 preferred stock, Series D preferred stock and Series F preferred stock, and make a cash payment
of $2.0 million to the Company, for 100,000 shares of Series G preferred stock (see Notes 6 and 8). On September 6, 2019, the
Company completed the transactions contemplated by the Exchange Agreement. On
December 31, 2018, the Company entered into a securities purchase agreement with Elliott, for the purchase and sale of a 10% senior
secured convertible note in the aggregate principal amount of $7,500,000 and a warrant to purchase up to an aggregate of 90,000
shares of the Company’s common stock, for gross proceeds of $7,500,000 (see Note 6). The warrant with a grant date fair
value of $433,365, is immediately exercisable, has an exercise price of $7.50 per share, subject to adjustment in the event of
stock dividends and distributions, stock splits, stock combinations, or reclassifications affecting our common stock, and has
a term of five years. The note has a conversion price of $7.50 per share. The conversion price is subject to appropriate adjustment
in the event of stock dividends and distributions, stock splits, stock combinations, or reclassifications affecting our common
stock. As of December 31, 2019, this note is no longer outstanding as a result of the Exchange Agreement (see Notes 6 and 8). In
May 2013, the Company issued a warrant to purchase up to 100,000 shares of the Company’s common stock to Elliott. The warrant
had an expiration date of May 30, 2019. In May 2019, to allow the Company and Elliott time to discuss and possibly conclude the
Exchange Agreement, the Company extended the expiration date of the warrant to July 1, 2019, which was subsequently extended to
August 16, 2019. The warrant, which was canceled in connection with the terms of the Exchange Agreement, had an exercise price
of $0.005 (see Note 6). The incremental value of the warrant extended wa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5 — Income Taxes: The
Company’s U.S. and foreign loss before income taxes are set forth below:
December 31,
2020 2019
United States $ (20,605,821 ) $ (20,943,703 )
Foreign (591,257 ) (550,149 )
Total $ (27,197,078 ) $ (21,493,852 ) There
were no current or deferred income tax provision for the years ended December 31, 2020 and 2019 because the Company has incurred
operating losses since inception. The
Company’s deferred tax assets consist of the following:
December 31,
2020 2019
Net operating loss carryforwards – Federal $ 38,986,000 $ 33,494,000
Net operating loss carryforwards – State 2,958,000 6,171,000
Net operating loss carryforwards – Foreign 2,455,000 2,128,000
Capitalized licensing fees 600,000 757,000
Stock-based compensation 3,358,000 2,892,000
Accrued compensation 102,000 349,000
Other 21,000 24,000
Totals 48,480,000 45,815,000
Less valuation allowance (48,480,000 ) (45,815,000 )
Deferred tax assets $ - $ - The
Company had the following potentially utilizable net operating loss tax carryforwards:
December 31,
2020 2019
Federal $ 185,650,000 $ 155,400,000
State $ 41,600,000 $ 82,700,000
Foreign $ 8,185,000 $ 7,091,000 The net operating losses
generated will start to expire in 2026 for Federal purposes whereas the operating losses for state purposes will begin expiring
in 2038. The Tax Cuts and Jobs Act of 2017 (the “Act”) limits the net operating loss deduction to 80% of taxable income
for losses arising in tax years beginning after December 31, 2017. However, the net operating losses now have an indefinite carryforward
as opposed to the former 20-year carryforward. The foreign net operating loss tax carryforwards do not expire. Our federal and
state operating loss carryforwards include windfall tax deductions from stock option exercises. The
utilization of the Company’s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 The
Company’s foreign earnings are derived from its German subsidiary. The Company does not expect any foreign earnings to be
repatriated in the U.S. in the near future. The
Company’s effective tax rate varied from the statutory rate as follows:
December 31,
2020 2019
Statutory federal tax rate 21.0 % 21.0 %
State income tax rate (net of federal) 4.3 % 7.2 %
Effect of foreign operations 0.7 % 0.8 %
Federal deferred tax rate change 0.5 % 0.1 %
NJ NOL adjustment 2.9 % 6.2 %
Other permanent differences (0.6 )% (0.4 )%
Effect of valuation allowance (9.8 )% (11.3 )%
Effective tax rate 19.0 % 23.6 %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of the appropriate character during the periods in which those temporary differences become
deductible and the loss carryforwards are available to reduce taxable income. In making its assessment, the Company considered
all sources of taxable income including carryback potential, future reversals of existing deferred tax liabilities, prudent and
feasible tax planning strategies, and lastly, objectively verifiable projections of future taxable income exclusive of reversing
temporary differences and carryforwards. At December 31, 2020 and 2019, the Company maintained a full valuation allowance against
its net deferred tax assets. The Company will continue to assess all available evidence during future periods to evaluate the
realization of its deferred tax assets. The
following table presents the changes in the deferred tax asset valuation allowance for the periods indicated:
Year Ended Balance at Beginning of Year Increase (Decrease) Charged (Credited) to Income Taxes (Benefit) Increase (Decrease) Charged (Credited) to OCI Balance at End of Year
December 31, 2020 $ 45,815,000 $ 2,696,000 $ (31,000 ) $ 48,480,000
December 31, 2019 $ 43,396,000 $ 2,449,000 $ (30,000 ) $ 45,815,000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December 31, 2020 and 2019. The Company recognizes interest and penalties related
to uncertain tax positions if any as a component of income tax expense. The
Company files income tax returns in the U.S. federal, state and foreign jurisdictions. Tax years 2014 to 2018 remain open to examination
for both the U.S. federal and state jurisdictions. Tax years 2015 to 2018 remain open for Germany. During
the years ended December 31, 2020 and 2019, the Company received net proceeds of $5,169,395 and $5,060,778, respectively, from
the sale of most of its remaining unused New Jersey net operating losses (“NOL”) eligible for sale under the State
of New Jersey’s Economic Development Authority’s New Jersey Technology Business Tax Certificate Transfer program (“NJEDA
Program”). The NJEDA Program allowed the Company to sell $5,529,000 of its total $6,018,000 in available NOL tax benefits
for the state fiscal year 2019 and $5,413,000 of its total $6,085,000 for the state fiscal year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nior Secured Convertible Note, Related Party:</t>
        </is>
      </c>
      <c r="B1" s="2" t="inlineStr">
        <is>
          <t>12 Months Ended</t>
        </is>
      </c>
    </row>
    <row r="2">
      <c r="B2" s="2" t="inlineStr">
        <is>
          <t>Dec. 31, 2020</t>
        </is>
      </c>
    </row>
    <row r="3">
      <c r="A3" s="3" t="inlineStr">
        <is>
          <t>Debt Disclosure [Abstract]</t>
        </is>
      </c>
    </row>
    <row r="4">
      <c r="A4" s="4" t="inlineStr">
        <is>
          <t>Senior Secured Convertible Note, Related Party:</t>
        </is>
      </c>
      <c r="B4" s="4" t="inlineStr">
        <is>
          <t xml:space="preserve">Note
6 — Senior Secured Convertible Note, Related Party: On December 31, 2018,
the Company entered into a securities purchase agreement with Elliott for the purchase and sale of a 10% senior secured convertible
note in the aggregate principal amount of $7,500,000 and a warrant to purchase up to an aggregate of 90,000 shares of the Company’s
common stock, for gross proceeds of $7,500,000. For year ended December 31, 2019, $462,000 was recognized as interest expense on
the consolidated statement of operations and comprehensive loss. The senior secured convertible note, including accrued interest,
and warrant to purchase up to an aggregate of 90,000 shares of the Company’s common stock were cancelled in connection with
the terms of the Exchange Agreement. On
the same date, and in connection with the sale of the note and warrant, the Company amended and restated the following warrants
held by Elliott and its affiliates to reduce the exercise price of each warrant to $0.005 per share: warrants issued in May 2013
to purchase up to an aggregate of 100,000 shares of the Company’s common stock with a pre-amendment exercise price of $3.25
per share and an expiration date of May 30, 2019, which was subsequently extended to August 16, 2019 (the “May 30, 2019
Warrants”), (see Note 4); and warrants issued in October 2013 to purchase up to an aggregate of 150,000 shares of the Company’s
common stock with a pre-amendment exercise price of $4.50 per share and an expiration date of October 22, 2019 (the “October
22, 2019 Warrants”). These warrants were subsequently cancelled in connection with the Exchange Agreement, (see Note 8). Also
in conjunction with the December 2018 securities purchase agreement, the Company and Elliott and certain of its affiliates that
hold shares of various series of the Company’s preferred stock and warrants to purchase shares of the Company’s common
stock agreed to waive any rights of conversion or exercise for all of the shares of its Series C-2, D, E and F preferred stock
and shares issuable upon the exercise of certain warrants (collectively with the shares of Series C-2, D, E, and F preferred stock,
the “Elliott Derivative Securities”), until the earliest to occur of (i) the effective date on which the Company’s
Certificate of Incorporation is amended to increase the number of authorized shares of common stock, (ii) the effective date on
which the Company effects a reverse stock split of its common stock, (iii) one business day immediately prior to the consummation
of a fundamental transaction (as defined in the instruments governing the applicable Elliott Derivative Securities), and (iv)
April 30, 2019. The 1-for-5 reverse stock split that was effective on March 26, 2019 satisfied this condition, however, with the
exception of the Series E preferred stock, the Elliot Derivative Securities were cancelled in connection with the Exchange Agreement. The
Company was required to have a majority of the Series C-2, Series D, Series E and Series F non-voting preferred stock consent
to any indebtedness other than trade payables incurred in the ordinary course of business consistent with past practice, and letters
of credit incurred in an aggregate amount of $3,000,000 at any point in time. At the time of the securities purchase agreement,
Elliott was the holder of all of the shares of the Series C-2, Series D, Series E and Series F non-voting preferred stock and
implicitly consented to the convertible note financing. Elliott is currently the holder of all of the shares of the Series E and
Series G preferred stock. The
$7,500,000 in gross proceeds, along with the legal fees of approximately $267,000, were allocated between the senior secured convertible
note and warrants based on their relative fair values. The portion of the proceeds allocated to the warrants of approximately
$396,000, net of allocated fees of approximately $6,000, was accounted for as additional paid-in capital. The remainder of the
proceeds of approximately $7,000,000, net of allocated fees of approximately $103,000 was allocated to the senior convertible
note, with the fair value of the warrants resulting in a debt discount. In addition, the incremental cost of approximately $710,000
associated with the warrant modification was recorded as a debt discount. An additional debt discount of approximately $143,000
was recorded as a beneficial conversion feature as the stock price was greater than the effective conversion price (after allocation
of the total proceeds) on the measurement date. The
debt discount was being amortized to interest expense using the effective interest method in accordance with ASC 835 over the
term of the agreement. For the year ended December 31, 2019, approximately $313,000 was recognized as amortization of debt discount
and is included in interest expense on the consolidated statement of operations and comprehensive loss. The
Company used a hybrid valuation model to determine the fair value of the senior secured convertible note. The hybrid model incorporated
both a present value analysis and the use of the Black Scholes option pricing model to reflect the senior secured convertible
note’s conversion feature. The Black-Scholes option pricing model was also used to determine the fair value of the warrants
in order to allocate the gross proceeds based on relative fair values (see Note 1). ASC 820, “Fair Value Measurements,”
A
summary of the assumptions used in the Black Scholes pricing model are as follows:
Conversion Option New Warrants
Expected term (months) 36 60
Volatility 161.5% 161.5%
Dividend yield 0% 0%
Risk-free interest rate 2.43% 2.48% As
part of the Exchange Agreement, the senior secured convertible note, along with certain warrants and the Series C-2, Series D
and Series F preferred stock, and the payment of $2,000,000, was exchanged for 100,000 shares of Series G preferred stock. As
a result of this transaction, the Company recognized a deemed dividend of $26,733,098 on its consolidated statement of operations
and comprehensive loss for the year ended December 31, 2019 (see Note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Contingency
Matters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the formulation of taurolidine and citrate with low dose
heparin in a catheter lock solution for maintaining patency and preventing infection in hemodialysis catheters.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the ultimate outcome of either of these related matters. At present, the EPO has revoked
the Prosl European Patent as invalid, and the Company has filed an appeal, which is currently pending.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were tried separately. TauroPharm has filed a cancellation action against the Utility Model
before the German Patent and Trademark Office (the “German PTO”) based on the similar arguments as those in the opposition
against the Prosl European Patent.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The
opposition proceeding against the Prosl European Patent before the EPO is ongoing. The EPO held a hearing in the opposition proceeding
on November 25, 2015. However, the EPO did not issue a decision at the end of the hearing but adjourned the matter due to the
fact that the panel was of the view that Claus Herdeis, one of the managing directors of TauroPharm, had to be heard as a witness
in a further hearing in order to close some gaps in the documentation presented by TauroPharm as regards the publication of the
prior art.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Company filed an appeal against the ruling on September
7, 2016. An oral hearing was held on September 17, 2019 in which the German Federal Patent Court affirmed the first instance decision
that the Utility Model was invalid. The decision has only a declaratory effect, as the Utility Model had expired in November 2015.
On April 28, 2020, the Company filed a withdrawal of the complaint on the German utility model, thereby waiving its claims on
these proceedings. On
November 22, 2017, the EPO in Munich, Germany held a further oral hearing in this matter. At the hearing, the panel held that
the Prosl European Patent would be invalidated because it did not meet the requirements of novelty based on a technical aspect
of the European intellectual property law. The Company disagrees with this decision and has appealed the decision. The Company
continues to believe that the Prosl European Patent is indeed novel and that its validity should be maintained. There can be no
assurance that the Company will prevail in this matter. In addition, the ongoing Unfair Competition litigation brought by the
Company against TauroPharm is not affected and will continue.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 TM In
connection with the aforementioned patent and utility model infringement and unfair competition proceedings against TauroPharm,
the Company was required by the District Courts of Mannheim and Cologne to provide security deposits to cover legal fees in the
event TauroPharm is entitled to reimbursement of these costs. As of December 31, 2020, the aggregate deposit was approximately
$191,000, which the Company recorded as restricted cash on the consolidated balance sheets. During the year ended December 31,
2020, costs in connection with the utility model infringement proceedings of approximately $30,000 was reimbursed to TauroPharm .
Commitments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7,996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29,109 shares.
In 2014, a certain milestone was achieved resulting in the release of 7,277 shares held in escrow. The number of shares held in
escrow as of December 31, 2020 is 21,832 shares of common stock. The maximum aggregate amount of cash payments due upon achievement
of milestones is $3,000,000 with the balance being $2,500,000 as of December 31, 2020 and 2019. Events that trigger milestone
payments include but are not limited to the reaching of various stages of regulatory approval and upon achieving certain worldwide
net sales amounts. There were no milestones achieved during the years ended December 31, 2020 and 2019. The
NDP License Agreement may be terminated by the Company on a country-by-country basis upon 60 days prior written notice. If the
NDP License Agreement is terminated by either party, the Company’s rights to the NDP Technology will revert back to NDP. Other The Company entered
into a seven-year operating lease agreement in March 2020 for an office space at 300 Connell Drive, Berkeley Heights, New Jersey
07922. The lease agreement, with a monthly average of approximately $17,000 commenced on September 16, 2020. The Company’s
sublease on its previous premises at 400 Connell Drive, Berkeley Heights, New Jersey 07922 terminated on November 30, 2020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8 — Stockholders’ Equity: Common
Stock: On July 30, 2020, the
Company completed an underwritten public offering of its common stock, par value $0.001 per share, which yielded net proceeds of
approximately $21.3 million. The public offering was made pursuant to an underwriting agreement with SunTrust Robinson Humphrey,
Inc. and JMP Securities LLC (collectively, the “Underwriters”), relating to the issuance and sale of an aggregate of
5,111,110 shares of common stock, including 666,666 shares of common stock pursuant to the full exercise of the Underwriters’
option to purchase additional shares, at a public offering price of $4.50 per share. The offering was made pursuant to the Company’s
effective registration statement on Form S-3 Registration Statement No. 333-223562 previously filed with and declared effective
by the SEC and a prospectus supplement and accompanying prospectus filed with the SEC. The Company had a prior sales agreement with FBR Securities, Inc., (formerly known as B. Riley FBR, Inc.) (“B. Riley”)
for its ATM program, which expired on April 16, 2018, under which the Company could issue and sell up to an aggregate of $60.0
million of shares of its common stock. On March 9, 2018, the Company entered into a new agreement with B. Riley for the sale of
up to $14.7 million of the Company’s common stock under the ATM program, pursuant to a registration statement filed on March
9, 2018 for an aggregate of $70 million of the Company’s securities, which became effective on April 16, 2018. This new ATM
agreement replaced a prior sales agreement with B. Riley that expired on April 16, 2018. The ATM program amount was increased by
$25.0 million in November 2018. Under the ATM program, the Company may issue and sell common stock from time to time through B.
Riley acting as agent, subject to limitations imposed by the Company and subject to B. Riley’s acceptance, such as the number
or dollar amount of shares registered under the registration statement to which the offering relates. B. Riley is entitled to a
commission of up to 3% of the gross proceeds from the sale of common stock sold under the ATM program. During the years ended December
31, 2020 and 2019, the Company sold 1,854,970 and 1,768,012 shares of common stock under the new and expired ATM programs, respectively,
and realized net proceeds of approximately $11.4 million and $15.2 million during the years ended December 31, 2020 and 2019, respectively.
At December 31, 2020, this current ATM program and the current shelf registration for the issuance of equity, debt or equity-linked
securities has been exhausted. In
November 2020, the Company filed a new registration statement, under which the Company could issue and sell up to an aggregate
of $100.0 million of shares of its common stock, $0.001 par value per share. On November 27, 2020, the Company entered into an
Amended and Restated At Market Issuance Sales Agreement (“Amended Sales Agreement”) with B. Riley and Needham &amp;
Company, LLC (“Needham”), together with B. Riley, acting as sales agents (“Sales Agent”). The Amended
Sales Agreement relates to the sale of shares of up to $25.0 million of the Company’s common stock under its ATM program, of which the Company
may issue and sell common stock from time to time through the Sales Agent, subject to limitations imposed by the Company and subject
to Sales Agent’s acceptance, such as the number or dollar amount of shares registered under the registration statement to
which the offering relates. Sales Agent is entitled to a commission of up to 3% of the gross proceeds from the sale of common
stock sold under the ATM program. During the year ended December 31, 2020, the Company sold 832,676 shares of common stock under
the Amended Sales Agreement at the weighted average price of $8.69 per share and realized net proceeds of approximately $7.0 million.
At December 31, 2020, the Company had approximately $17.8 million available under the Amended Sales Agreement and $75.0 million
available under its current shelf registration for the issuance of equity, debt or equity-linked securities unrelated to the Amended
Sales Agreement. Restricted
Stock Units During the year ended
December 31, 2020 the Company did not grant any restricted stock units (“RSUs”) and granted an aggregate of 24,850
RSUs during the year ended December 31, 2019 to its officers and directors under its 2013 Stock Incentive Plan with a weighted
average grant date fair value of $8.33 per share. The fair value of each RSU was estimated to be the closing price of the Company’s
common stock on each date of grant. These RSUs vest monthly over one year after grant date, subject to continued service on the
board through the vesting date. During the year ended December 31, 2020 and 2019, compensation expense recorded for these RSUs
was $11,000 and $198,000, respectively. There was no unrecognized compensation expense as of December 31, 2020 as all RSU’s
outstanding had vested. At December 31, 2020, there are no RSUs outstanding. During
the years ended December 31, 2020 and 2019, the Company issued an aggregate of 2,490 and 25,346 shares of its common stock upon
the vesting of restricted stock units issued to the Company’s board of directors, respectively.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December 31, 2020 As of December 31, 2019
Preferred
Shares Outstanding Liquidation
Preference Total
Liquidation Preference Preferred
Shares Outstanding Liquidation
Preference Total
Liquidation Preference
Series C-3 52,000 $ 10.00 $ 520,000 52,000 $ 10.00 $ 520,000
Series E 89,623 $ 49.20 $ 4,409,452 89,623 $ 49.20 $ 4,409,452
Series G 100,000 $ 187.36 $ 18,736,452 100,000 $ 187.36 $ 18,736,452
Total 241,623 $ 23,665,904 241,623 $ 23,665,904 On November 9, 2017,
the Company entered into a securities purchase agreement which, on November 16, 2017, resulted in the Company selling $2.0 million
of its Series F preferred stock (“Series F Stock”) at $1,000 per share. All outstanding shares of Series F Stock were
cancelled in connection with the terms of the Exchange Agreement, as described below. On
August 14, 2019, the Company entered into the Exchange Agreement with Elliott, pursuant to which Elliott agreed to exchange all
of its outstanding warrants, its 10% senior secured convertible note and its shares of Series C-2 preferred stock, Series D preferred
stock and Series F preferred stock, and make a cash payment of $2.0 million to the Company, for 100,000 shares of Series G preferred
stock, with an aggregate liquidation preference of $18,736,452, which are convertible into an aggregate of 5,560,138 shares of
the Company’s common stock at a conversion price of $3.37 per share. Elliott retained the shares of the Company’s
common stock and Series E preferred stock that it held at the time of the consummation of the Exchange Agreement. Other than with
respect to conversion price and liquidation preference, the Series G preferred stock has substantially the same terms as the Company’s
outstanding Series E preferred stock, including the restrictive covenants contained therein as modified as set forth in the Exchange
Agreement. However, Elliott is prohibited from converting the Series G preferred stock into shares of the Company’s common
stock to the extent that, as a result of such conversion, Elliott would own more than 4.99% of the total number of shares of the
Company’s common stock then issued and outstanding. The shares of Series G preferred stock are entitled to vote on an as-converted
basis with respect to the number of shares of common stock into which they are convertible, based upon an assumed conversion price,
solely for the purpose of the voting rights, equal to $7.93, the closing price of the Company’s common stock on August 14,
2019, and the Series E preferred stock was modified to provide for similar rights to vote on an as-converted basis. The Company
filed the Certificate of Designation of the Series G preferred stock and the Second Amended and Restated Certificate of Designation
of the Series E preferred stock with the Secretary of State of the State of Delaware on September 5, 2019. On September 6, 2019,
the Company closed this transaction and issued the Series G preferred stock. Pursuant
to the terms of the Exchange Agreement, the exchange of the Series C-2 preferred stock, Series D preferred stock, Series F preferred
stock and the 10% senior secured convertible note was considered an extinguishment. As a result, the difference between the fair
value allocated to the Series G preferred stock and the carrying value of the Series C-2 preferred stock, Series D preferred stock,
Series F preferred stock and the 10% senior secured convertible note is being treated as a deemed dividend and is added to net
loss to arrive at loss available to common stockholders. The
Series G preferred stock was valued using the Black Scholes option pricing model. The Black-Scholes option pricing model was also
used to determine the fair value of the warrants and the Series C-2 preferred stock, Series D preferred stock and Series F preferred
stock. These fair values, along with the fair value of the 10% senior secured convertible note were utilized to allocate the fair
value of the Series G preferred stock based on relative fair values. ASC 820, Fair Value Measurements, states that the reporting
entity should use the valuation technique(s) appropriate for the measurement, considering the availability of data with which
to develop inputs that represent the assumptions that market participants would use when pricing the asset or liability. Market
participants price options based on expected volatility, not historical volatility. In estimating the expected volatility of the
Company’s common stock, the Company followed the guidance of ASC 820 and considered a number of factors - including the
implied volatility of the Company’s listed warrant contracts. A
summary of the assumptions used in the Black Scholes pricing model are as follows:
Expected term, years 3.0
Volatility 93.3 %
Dividend yield 0.0 %
Risk-free interest rate 1.53 % As
a result of the Exchange Agreement, the Company recognized a deemed dividend of $26,733,098. The deemed dividend was comprised
of (1) a beneficial conversion related to the 10% secured senior convertible note recognized at extinguishment; (2) the difference
between the allocated fair value of the Series G Preferred Stock issued and the carrying values of the 10% secured senior convertible
note, the Series C-2 Preferred Stock, Series D Preferred Stock and Series F Preferred Stock; (3) the difference between the fair
value of the exchanged warrants before and after the Exchange Agreement; and (4) the difference between the fair value and the
carrying value of Series E Preferred Stock, less the fair value of the Series E warrants that were cancelled as part of the Exchange
Agreement. The
following rights, privileges, terms and condition apply to the outstanding preferred stock at December 31, 2020: Series
C-3 Non-Voting Preferred Stock Rank.
Conversion.
Liquidation
Preference. Voting
Rights. Dividends Redemption Listing Fundamental
Transactions Series
E Voting Convertible Preferred Stock Rank.
Conversion.
Liquidation
Preference. Voting
Rights. Dividends.
Redemption.
Listing.
Fundamental
Transactions. Debt
Restriction. Other
Covenants. Purchase
Rights. Series
G Voting Convertible Preferred Stock Rank Conversion Liquidation
Preference Voting
Rights Dividends Redemption Listing Fundamental
Transactions Debt
Restriction Other
Covenants Purchase
Rights Stock
Options: On November 26, 2019, the Company’s
shareholders approved the CorMedix Inc. 2019 Omnibus Stock Incentive Plan (the “2019 Plan”). Pursuant to the 2019 Plan and
subject to certain adjustments as described below, the Company may issue up to 3,000,000 shares of its common stock, plus any shares that
remain available for grant under its 2013 Stock Incentive Plan (the “2013 Plan”) as of the effective date (up to a maximum
carry-forward of 522,606 shares plus any outstanding options under the 2013 Plan that were canceled, forfeited and expired after the approval
of the 2019 Plan), as long-term equity incentives to the Company’s employees, consultants, and directors. The long-term incentives
may be in the form of stock options, stock appreciation rights, restricted stock, restricted stock units, dividend equivalent rights,
or other rights or benefits (collectively, stock rights) to employees, consultants, and directors of the Company or a related entity (collectively,
participants). The Company believes that the effective use of long- term equity incentives is essential to attract, motivate, and retain
employees, consultants and directors, to further align participants’ interests with those of the Company’s stockholders, and
to provide participants incentive compensation opportunities that are competitive with those offered by other companies in the same industry
and locations as the Company. The 2019 Plan is a new equity
compensation plan for the Company’s employees, consultants, and directors which replaced the 2013 Plan. The 2013 Plan and the Amended
and Restated 2006 Stock Incentive Plan are referred to collectively as the “Prior Plans”. No further awards will be granted
under the Prior Plans after the approval of the 2019 Plan. Awards outstanding under the Prior Plans will remain outstanding in accordance
with their terms and the Prior Plans. During
the year ended December 31, 2020, the Company granted ten-year qualified and non-qualified stock options to its officers, directors,
employees and consultants covering an aggregate of 1,111,984 shares of the Company’s common stock under the 2019 Plan. The
weighted average exercise price of these options is $5.11 per share. During
the year ended December 31, 2019, the Company granted ten-year qualified and non-qualified stock options to its officers, directors,
employees and consultants covering an aggregate of 496,300 shares of the Company’s common stock under the 2013 Plan. The
weighted average exercise price of these options is $7.64 per share. During the years ended December 31, 2020 and 2019, total compensation
expense for stock options issued to employees, directors, officers and consultants was $2,489,000 and $2,242,000, respectively.
As of December 31, 2020, there was $3,284,000 total unrecognized compensation expense related to unvested stock options granted
which expense is expected to be recognized over an expected remaining weighted average period of 1.7 years. All share-based awards
are recognized on a straight-line method, assuming all awards granted will vest. Forfeitures of share-based awards are recognized
in the period in which they occur. The
fair value at grants dates of the grants issued subject to service and performance-based vesting conditions were determined using
the Black-Scholes option pricing model with the following assumptions:
Year Ended December 31,
2020 2019
Risk-free interest rate 0.27% - 1.67% 1.51% - 2.74%
Expected volatility 102.7% - 107.9% 103% - 110%
Expected term (years) 5 – 10 years 5-10 years
Expected dividend yield 0.0% 0.0%
Weighted-average grant date fair value of options granted during the period $3.59 $6.11 The
Company estimated the expected term of the stock options granted based on anticipated exercises in future periods. The expected
term of the stock options granted to consultants is based upon the full term of the respective option agreements.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The
following table summarizes the Company’s stock options activity and related information for the year ended December 31,
2020:
Shares Underlying Stock Options Weighted- Weighted- Aggregate Intrinsic Value
Outstanding at beginning of year 1,376,394 $ 8.98 6.8 $ 1,232,545
Granted 1,111,984 $ 5.11 2,585,172
Expired/Canceled (6,891 ) $ 12.53 -
Forfeited (33,800 ) $ 8.51 9,000
Outstanding at end of year 2,447,687 $ 7.22 7.1 $ 3,872,092
Vested at end of year 1,418,990 $ 8.56 5.6 $ 1,683,965
Expected to vest in the future 1,028,697 $ 5.36 9.1 $ 2,188,127 No stock options were exercised during the year ended December
31, 2020 and for the year ended December 31, 2019, the total intrinsic value of stock options exercised was $154,589.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Warrants: The
following table is the summary of warrant activities:
Shares Underlying Warrants Weighted Weighted Average Remaining Contractual Life
Outstanding at December 31, 2019 341,328 $ 6.24 1.42
Exercised (91,500 ) $ 4.50 -
Expired (66,680 ) $ 12.13 -
Outstanding at December 31, 2020 183,148 $ 4.96 1.61 On
December 31, 2018, the Company sold to Elliott a senior secured convertible note in the aggregate principal amount of $7,500,000
and a warrant to purchase up to an aggregate of 90,000 shares of common stock, for gross proceeds of $7,500,000. The warrant is
immediately exercisable, has an exercise price of $7.50 per share, subject to adjustment in the event of stock dividends and distributions,
stock splits, stock combinations, or reclassifications affecting the Company’s common stock, and has a term of five years
(see Note 6). On December 31, 2018, the Company amended and restated the following warrants held by Elliott and its affiliates
to reduce the exercise price of each warrant to $0.001 per share: warrants issued in May 2013 to purchase up to an aggregate of
100,000 shares of the Company’s common stock with a pre-amendment exercise price of $3.25 per share and an expiration date
of May 30, 2019 (the “May 30, 2019 Warrants”); and warrants issued in October 2013 to purchase up to an aggregate
of 150,000 shares of common stock with a pre-amendment exercise price of $4.50 per share and an expiration date of October 22,
2019 (the “October 22, 2019 Warrants”). The incremental cost of approximately $710,000 associated with the warrant
modification was recorded as a debt discount. The senior secured convertible note and warrant to purchase up to an aggregate of
90,000 shares of the Company’s common stock were cancelled in connection with the terms of the Exchange Agreement. The
fair value of the warrant was determined using a Black-Scholes option pricing model using the following assumptions at the grant
date of the warrant:
Expected
Term 5.0 years
Volatility 102.85%
Dividend yield 0.0%
Exercise Price $1.50
Risk-free interest
rate 2.51% On
September 25, 2019, the Company entered into Letter Agreements with Holders of Series B Warrants. Pursuant to each Letter Agreement,
the Company agreed to reduce the exercise price of each Holder’s Series B Warrants from $5.25 to $4.00, provided that the
Holder exercised its Warrant for cash at the time of entry into such Letter Agreement. Each Holder exercised its Series B Warrants
in full and the Company issued an aggregate of 1,224,263 shares of Common Stock to them. The Company received net proceeds of
approximately $4,900,000. As a result of the modification of the exercise price of these warrants, the Company recognized an incremental
value of $369,500, which was recorded as a deemed dividend on the consolidated statement of operations and comprehensive loss
for the year ended December 31, 2019, using the Black-Scholes pricing model with the following assumptions:
Expected term 2.88 years
Volatility 111.5%
Dividend yield 0.0%
Risk-free interest rate 1.62% During
the year ended December 31, 2019, the expiration date of a warrant to purchase up to 100,000 shares of the Company’s common
stock was extended from May 30, 2019 to August 16, 2019, then subsequently canceled in connection with the Exchange Agreement
transaction (see Note 6). The warrant had an exercise price of $0.005. The incremental value of the warrant extended was immaterial. During
the year ended December 31, 2020, the Company issued an aggregate of 91,500 shares of its common stock upon exercise of warrants,
resulting in net proceeds of approximately $412,000. Stock-based
Deferred Compensation Plan for Non-Employee Directors In
2014, the Company established an unfunded stock-based deferred compensation plan, providing non-employee directors the opportunity
to defer up to one hundred percent of fees and compensation, including restricted stock units. The amount of fees and compensation
deferred by a non-employee director is converted into stock units, the number of which is determined based on the closing price
of the Company’s common stock on the date such compensation would have otherwise been payable. At all times, the plan participants
are one hundred percent vested in their respective deferred compensation accounts. On the tenth business day of January in the
year following a director’s termination of service, the director will receive a number of common shares equal to the number
of stock units accumulated in the director’s deferred compensation account. The Company accounts for this plan as stock-based
compensation under ASC 718. During the year ended December 31, 2020 and 2019, the amount of compensation that was deferred under
this plan was $62,250 and $36,5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9 — Concentrations: At
December 31, 2020 and 2019, one customer exceeded 10% of the Company’s accounts receivable (95%) and at December 31, 2019,
no customer exceeded 10% of the Company’s accounts receivable. During the year ended December 31, 2020, the Company had
revenue from two customers that exceeded 10% of its total sales (58% and 12%) and the Company had revenue from four customers
that exceeded 10% of its total sales (42%, 18%, 17% and 12%)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0 — Leases: The
Company entered into a seven-year operating lease agreement in March 2020 for an office space at 300 Connell Drive, Berkeley Heights,
New Jersey 07922. The lease agreement, with a monthly average cost of approximately $17,000 commenced on September 16, 2020. The
Company’s sublease on its previous premises at 400 Connell Drive, Berkeley Heights, New Jersey 07922 terminated on November
30, 2020. The
Company entered into an operating lease for office space in Germany that began in July 2017. The rental agreement has a three-month
term which automatically renews and includes a monthly cost of 400 Euros. The Company elected to apply the short-term practical
expedient to the office lease. The Company also has an operating lease for office equipment. Operating
lease expense in the Company’s consolidated statements of operations and comprehensive loss for the year ended December
31, 2020 and 2019 was approximately $66,000 and $6,000, respectively, which includes costs associated with leases for which ROU
assets have been recognized as well as short-term leases. At
December 31, 2020 and 2019, the Company has a total operating lease liability of $1,033,000 and $4,000, respectively. At December
31, 2020, approximately $109,000 and $924,000 were classified as operating lease liabilities, short-term and operating lease liabilities,
net of current portion, respectively, on the consolidated balance sheet. At December 31, 2019, approximately $2,000 was included
in each operating lease liabilities, short-term and operating lease liabilities, net of current portion on the consolidated balance
sheet. Operating ROU assets as of December 31, 2020 and 2019 are $1,015,000 and $5,000, respectively. For
the year ended December 31, 2020 and 2019, cash paid for amounts included in the measurement of lease liabilities in operating
cash flows from operating leases was $48,000 and $6,000, respectively. As
of December 31, 2020 and 2019, the weighted average remaining lease term were 6.8 years and 2.8 years, respectively and the weighted
average discount rate of 9% and 10% at December 31, 2020 and 2019, respectively. As
of December 31, 2020, maturities of lease liabilities were as follows:
2021 $ 198,000
2022 200,000
2023 202,000
2024 205,000
2025 208,000
2026 and thereafter 380,000
Total future minimum lease payments 1,393,000
Less imputed interest (360,000 )
Total $ 1,03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On February 5, 2021,
the Company allocated to its ATM program an additional $25.0 million of the remaining $75.0 million available under its shelf
registration statement. Giving effect to the additional $25.0 million, plus the $17.8 million available at December 31, 2020,
the Company had a total of $42.8 million available under the ATM program. During January and February 2021, the Company sold an
aggregate of 3,737,862 shares of its common stock under the ATM program and realized net proceeds of approximately $41.5 million.
As of the filing of this Annual Report on Form 10-K, the Company has no available balance under its ATM program and it has $50.0
million available under its current shelf registration for the issuance of equity, debt or equity-linked securities. During the
first quarter of 2021, the Company issued an aggregate of 92,167 shares of its common stock upon cashless exercise of 95,286 warrants
and cash exercise of 21,898 warrants, resulting in net proceeds of $115,000. During the first quarter of 2021,
the Company issued an aggregate of 656,069 shares of its common stock upon conversion of 10,001 Series G preferred shares by Elliott and
50,000 Series C-3 preferred shares by an unrelated party. As previously announced, the NJEDA
has approved the Company’s application to participate in the NJEDA Program for the state fiscal year 2020. The approval will
allow the Company to sell approximately $1.3 million of the total $1.3 million in available tax benefits to an unrelated, profitable New
Jersey corporation in return for approximately $1.3 million in cash. Closing is subject to NJEDA’s typical closing conditions, which
are in process of comple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
        </is>
      </c>
    </row>
    <row r="5">
      <c r="A5" s="4" t="inlineStr">
        <is>
          <t>Basis of Consolidation</t>
        </is>
      </c>
      <c r="B5" s="4" t="inlineStr">
        <is>
          <t xml:space="preserve">Basis
of Consolidation The
consolidated financial statements include the accounts of the Company, CorMedix Europe GmbH and CorMedix Spain, S.L.U. its wholly
owned subsidiaries. All significant intercompany accounts and transactions have been eliminated in consolidation. </t>
        </is>
      </c>
    </row>
    <row r="6">
      <c r="A6" s="4" t="inlineStr">
        <is>
          <t>Financial Instruments</t>
        </is>
      </c>
      <c r="B6" s="4" t="inlineStr">
        <is>
          <t xml:space="preserve">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December 31,
2020 2019
Cash and cash equivalents $ 41,905,469 $ 16,350,237
Restricted cash 191,314 174,950
Total cash, cash equivalents and restricted cash $ 42,096,783 $ 16,525,187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20 or 2019. The
Company’s marketable securities are highly liquid and consist of U.S. government agency securities, high-grade corporate
obligations and commercial paper with original maturities of more than 90 days. As of December 31, 2020 and 2019, all of the Company’s
investments had contractual maturities which were less than one year. The following table summarizes the amortized cost, unrealized
gains and losses and the fair value at December 31, 2020 and 2019:
Amortized Cost Gross Unrealized Losses Gross Unrealized Gains Fair Value
December 31, 2020:
Money Market Funds and Cash Equivalents $ 3,182,762 $ (81 ) $ 8 $ 3,182,689
Corporate Securities 3,565,501 (1,005 ) 3 3,564,499
Commercial Paper 879,501 - 72 879,573
Subtotal 4,445,002 (1,005 ) 75 4,444,072
Total December 31, 2020 $ 7,627,764 $ (1,086 ) $ 83 $ 7,626,761
December 31, 2019:
Money Market Funds and Cash Equivalents $ 3,472,043 $ - $ 51 $ 3,472,094
U.S. Government Agency Securities 2,691,091 (42 ) 869 2,691,918
Corporate Securities 6,058,265 (1,438 ) 440 6,057,267
Commercial Paper 3,234,583 (16 ) 405 3,234,972
Subtotal 11,983,939 (1,496 ) 1,714 11,984,157
Total December 31, 2019 $ 15,455,982 $ (1,496 ) $ 1,765 $ 15,456,251 </t>
        </is>
      </c>
    </row>
    <row r="7">
      <c r="A7" s="4" t="inlineStr">
        <is>
          <t>Fair Value Measurements</t>
        </is>
      </c>
      <c r="B7" s="4" t="inlineStr">
        <is>
          <t xml:space="preserve">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s senior secured convertible note (prior to
its extinguishment in August 2019) falls into the Level 3 category within the fair value level hierarchy. The fair value was determined
using market data for valuation.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as of
December 31, 2020 and 2019:
Carrying Value Level 1 Level 2 Level 3
December 31, 2020:
Money Market Funds and Cash Equivalents $ 3,182,689 $ 3,182,689 $ - $ -
Corporate Securities 3,564,499 - 3,564,499 -
Commercial Paper 879,573 - 879,573 -
Subtotal 4,444,072 - 4,444,072 -
Total December 31, 2020 $ 7,626,761 $ 3,182,689 $ 4,444,072 $ -
December 31, 2019:
Money Market Funds and Cash
Equivalents $ 3,472,094 3,472,094 - -
U.S. Government Agency Securities 2,691,918 2,691,918 - -
Corporate Securities 6,057,267 - 6,057,267 -
Commercial Paper 3,234,972 - 3,234,972 -
Subtotal 11,984,157 2,691,918 9,292,239 -
Total December 31, 2019 $ 15,456,251 $ 6,164,012 $ 9,292,239 $ - </t>
        </is>
      </c>
    </row>
    <row r="8">
      <c r="A8" s="4" t="inlineStr">
        <is>
          <t>Foreign Currency Translation and Transactions</t>
        </is>
      </c>
      <c r="B8" s="4" t="inlineStr">
        <is>
          <t xml:space="preserve">Foreign
Currency Translation and Transactions The consolidated financial
statements are presented in U.S. Dollars (USD), the reporting currency of the Company. For the financial statements of the Company’s
foreign subsidiaries,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income (loss). The Company had a foreign currency
translation gain of $6,020 in 2020 and a gain of $467 in 2019. Foreign
currency exchange transaction gain (loss) is the result of re-measuring transactions denominated in a currency other than the
functional currency of the entity recording the transaction. </t>
        </is>
      </c>
    </row>
    <row r="9">
      <c r="A9" s="4" t="inlineStr">
        <is>
          <t>Geographic Information</t>
        </is>
      </c>
      <c r="B9" s="4" t="inlineStr">
        <is>
          <t xml:space="preserve">Geographic
Information The
following table summarizes the geographic information:
December 31,
2020 2019
Reported revenues $ 239,231 $ 283,266
Revenues attributable to European and Mideast operations, which are based in Germany 237,025 274,443
Total assets 49,308,303 29,475,910
Total assets located in the United States, with the remainder in the European Union $ 48,928,244 $ 28,919,276 </t>
        </is>
      </c>
    </row>
    <row r="10">
      <c r="A10" s="4" t="inlineStr">
        <is>
          <t>Restricted Cash</t>
        </is>
      </c>
      <c r="B10" s="4" t="inlineStr">
        <is>
          <t xml:space="preserve">Restricted
Cash As of December 31, 2020, and 2019 the Company has restricted
cash in connection with the patent and utility model infringement proceedings against TauroPharm (see Note 7). The Company was
required by the District Court Mannheim to provide a security deposit of approximately $135,000 (€110,000) to cover legal
fees in the event TauroPharm is entitled to reimbursement of these costs. The Company furthermore had to provide a deposit in the
amount of $44,000 (€36,000) and $12,000 (€10,000) for the first and second instances, respectively, in connection with
the unfair competition proceedings in Cologne. During the year ended December 31, 2020, the Company reimbursed TauroPharm approximately
$30,000 for the costs in connection with the utility model infringement proceedings. In January 2021, approximately $48,000 (€40,000)
was released by the court to the Company’s account which will be deducted from the restricted cash. </t>
        </is>
      </c>
    </row>
    <row r="11">
      <c r="A11" s="4" t="inlineStr">
        <is>
          <t>Prepaid Research and Development and Other Prepaid Expenses</t>
        </is>
      </c>
      <c r="B11" s="4" t="inlineStr">
        <is>
          <t xml:space="preserve">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t>
        </is>
      </c>
    </row>
    <row r="12">
      <c r="A12" s="4" t="inlineStr">
        <is>
          <t>Inventories, net</t>
        </is>
      </c>
      <c r="B12" s="4" t="inlineStr">
        <is>
          <t xml:space="preserve">Inventories,
net Inventories
are valued at the lower of cost or net realizable value on a first in, first out basis. Inventories consist of raw materials (including
labeling and packaging), work-in-process, and finished goods, if any, for the DefenCath product. Inventories consist of the following:
December 31,
2020 2019
Raw materials $ - $ 6,893
Finished goods 317,733 461,735
Inventory reserve (174,169 ) (130,163 )
Total $ 143,564 $ 338,465 </t>
        </is>
      </c>
    </row>
    <row r="13">
      <c r="A13" s="4" t="inlineStr">
        <is>
          <t>Property and Equipment</t>
        </is>
      </c>
      <c r="B13" s="4" t="inlineStr">
        <is>
          <t xml:space="preserve">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20 and 2019 were $111,499 and $122,130, respectively,
net of accumulated depreciation of $303,279 and $244,328, respectively. Depreciation and amortization of property and equipment
is included in selling, general and administrative expenses.
Description Estimated
Useful Life
Office equipment and furniture 5 years
Leasehold improvements 7 years
Computer equipment 5 years
Computer software 3 years </t>
        </is>
      </c>
    </row>
    <row r="14">
      <c r="A14" s="4" t="inlineStr">
        <is>
          <t>Leases</t>
        </is>
      </c>
      <c r="B14" s="4" t="inlineStr">
        <is>
          <t xml:space="preserve">Leases The Company determines
if an arrangement is a lease at inception. Operating leases are included in operating lease right-of-use (“ROU”) assets,
current portion of operating lease liabilities (included in accrued expenses), and operating lease liabilities, net of current
portion, on the consolidated balance sheet (see Note 10).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t>
        </is>
      </c>
    </row>
    <row r="15">
      <c r="A15" s="4" t="inlineStr">
        <is>
          <t>Accrued Expenses</t>
        </is>
      </c>
      <c r="B15" s="4" t="inlineStr">
        <is>
          <t xml:space="preserve">Accrued
Expenses Accrued
expenses consist of the following:
December 31,
2020 2019
Professional and consulting fees $ 146,129 $ 214,777
Accrued payroll and payroll taxes 2,490,441 1,287,047
Clinical trial related 2,187 2,435,953
Manufacturing development related 143,780 806,032
Other 141,814 54,666
Total $ 2,924,351 $ 4,798,475 </t>
        </is>
      </c>
    </row>
    <row r="16">
      <c r="A16" s="4" t="inlineStr">
        <is>
          <t>Revenue Recognition</t>
        </is>
      </c>
      <c r="B16" s="4" t="inlineStr">
        <is>
          <t xml:space="preserve">Revenue
Recognition The
Company uses Accounting Standards Codification (“ASC”) 606, “ Revenue from Contracts with Customers,”
The
Company recognizes net sales upon shipment of product to the dialysis centers and upon meeting the five-step model prescribed
by ASC 606 outlined above. </t>
        </is>
      </c>
    </row>
    <row r="17">
      <c r="A17" s="4" t="inlineStr">
        <is>
          <t>Deferred Revenue</t>
        </is>
      </c>
      <c r="B17" s="4" t="inlineStr">
        <is>
          <t xml:space="preserve">Deferred
Revenue In August 2014, the
Company entered into an exclusive distribution agreement (the “Wonik Agreement”) with Wonik Corporation, a South Korean
company, to market, sell and distribute Neutrolin for hemodialysis and oncolytic patients upon receipt of regulatory approval in
South Korea. Upon execution, Wonik paid the Company a non-refundable $50,000 payment and will pay an additional $50,000 upon receipt
of the product registration necessary to sell Neutrolin in South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Deferred revenue related to this agreement was fully amortized at December 31, 2020. </t>
        </is>
      </c>
    </row>
    <row r="18">
      <c r="A18" s="4" t="inlineStr">
        <is>
          <t>Loss Per Common Share</t>
        </is>
      </c>
      <c r="B18" s="4" t="inlineStr">
        <is>
          <t xml:space="preserve">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 due to their anti-dilutive
effect:
Number of Shares of Common Stock Issuable
At
December 31,
2020 2019
Series C non-voting preferred stock 104,000 104,000
Series E voting preferred stock 391,953 391,953
Series G voting preferred stock 5,560,137 5,560,137
Restricted stock units - 2,490
Shares issuable for payment of deferred board compensation 48,909 33,597
Shares underlying outstanding warrants 183,148 341,328
Shares underlying outstanding stock options 2,447,687 1,376,394
Total potentially dilutive shares 8,735,834 7,809,899 </t>
        </is>
      </c>
    </row>
    <row r="19">
      <c r="A19" s="4" t="inlineStr">
        <is>
          <t>Stock-Based Compensation</t>
        </is>
      </c>
      <c r="B19" s="4" t="inlineStr">
        <is>
          <t xml:space="preserve">Stock-Based
Compensation Share-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t>
        </is>
      </c>
    </row>
    <row r="20">
      <c r="A20" s="4" t="inlineStr">
        <is>
          <t>Research and Development</t>
        </is>
      </c>
      <c r="B20" s="4" t="inlineStr">
        <is>
          <t xml:space="preserve">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t>
        </is>
      </c>
    </row>
    <row r="21">
      <c r="A21" s="4" t="inlineStr">
        <is>
          <t>Income Taxes</t>
        </is>
      </c>
      <c r="B21" s="4" t="inlineStr">
        <is>
          <t xml:space="preserve">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t>
        </is>
      </c>
    </row>
    <row r="22">
      <c r="A22" s="4" t="inlineStr">
        <is>
          <t>Recently Adopted Authoritative Pronouncements</t>
        </is>
      </c>
      <c r="B22" s="4" t="inlineStr">
        <is>
          <t xml:space="preserve">Recently
Adopted Authoritative Pronouncements In
June 2016, the Financial Accounting Standards Board (“FASB”) issued new guidance which replaces the incurred loss
impairment methodology in current GAAP with a methodology that reflects expected credit losses and requires consideration of a
broader range of reasonable and supportable information to inform credit loss estimates. This adoption on January 1, 2020 did
not have a material impact on the Company’s consolidated financial statements. In
August 2018, the FASB issued new guidance which modifies the disclosure requirements on fair value measurements. The guidance
was effective for the Company beginning in the first quarter of fiscal year 2020. This adoption on January 1, 2020 did not have
a material impact on the Company’s consolidated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in a transaction with a collaborative arrangement participant who is not
a customer, precludes presenting the transaction together with revenue recognized under contracts with customers. The guidance
was effective for the Company beginning in the first quarter of fiscal year 2020. This adoption on January 1, 2020 did not have
a material impact on the Company’s consolidated financial statements. In
November 2019, the FASB issued new guidance which requires that an entity measure and classify share-based payment awards granted
to a customer by applying the guidance in FASB ASC 718. The guidance was effective for the Company beginning in the first quarter
of fiscal year 2020. This adoption on January 1, 2020 did not have a material impact on the Company’s consolidated financial
statements. </t>
        </is>
      </c>
    </row>
    <row r="23">
      <c r="A23" s="4" t="inlineStr">
        <is>
          <t>Recent Authoritative Pronouncements</t>
        </is>
      </c>
      <c r="B23" s="4" t="inlineStr">
        <is>
          <t>Recent
Authoritative Pronouncements In
December 2019, the FASB issued new guidance which removes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is assessing
the impact of adopting this guidanc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December 31,
2020 2019
Cash and cash equivalents $ 41,905,469 $ 16,350,237
Restricted cash 191,314 174,950
Total cash, cash equivalents and restricted cash $ 42,096,783 $ 16,525,187 </t>
        </is>
      </c>
    </row>
    <row r="5">
      <c r="A5" s="4" t="inlineStr">
        <is>
          <t>Schedule of marketable securities</t>
        </is>
      </c>
      <c r="B5" s="4" t="inlineStr">
        <is>
          <t xml:space="preserve">Amortized Cost Gross Unrealized Losses Gross Unrealized Gains Fair Value
December 31, 2020:
Money Market Funds and Cash Equivalents $ 3,182,762 $ (81 ) $ 8 $ 3,182,689
Corporate Securities 3,565,501 (1,005 ) 3 3,564,499
Commercial Paper 879,501 - 72 879,573
Subtotal 4,445,002 (1,005 ) 75 4,444,072
Total December 31, 2020 $ 7,627,764 $ (1,086 ) $ 83 $ 7,626,761
December 31, 2019:
Money Market Funds and Cash Equivalents $ 3,472,043 $ - $ 51 $ 3,472,094
U.S. Government Agency Securities 2,691,091 (42 ) 869 2,691,918
Corporate Securities 6,058,265 (1,438 ) 440 6,057,267
Commercial Paper 3,234,583 (16 ) 405 3,234,972
Subtotal 11,983,939 (1,496 ) 1,714 11,984,157
Total December 31, 2019 $ 15,455,982 $ (1,496 ) $ 1,765 $ 15,456,251 </t>
        </is>
      </c>
    </row>
    <row r="6">
      <c r="A6" s="4" t="inlineStr">
        <is>
          <t>Schedule of carrying and fair value of financial assets</t>
        </is>
      </c>
      <c r="B6" s="4" t="inlineStr">
        <is>
          <t xml:space="preserve">Carrying Value Level 1 Level 2 Level 3
December 31, 2020:
Money Market Funds and Cash Equivalents $ 3,182,689 $ 3,182,689 $ - $ -
Corporate Securities 3,564,499 - 3,564,499 -
Commercial Paper 879,573 - 879,573 -
Subtotal 4,444,072 - 4,444,072 -
Total December 31, 2020 $ 7,626,761 $ 3,182,689 $ 4,444,072 $ -
December 31, 2019:
Money Market Funds and Cash
Equivalents $ 3,472,094 3,472,094 - -
U.S. Government Agency Securities 2,691,918 2,691,918 - -
Corporate Securities 6,057,267 - 6,057,267 -
Commercial Paper 3,234,972 - 3,234,972 -
Subtotal 11,984,157 2,691,918 9,292,239 -
Total December 31, 2019 $ 15,456,251 $ 6,164,012 $ 9,292,239 $ - </t>
        </is>
      </c>
    </row>
    <row r="7">
      <c r="A7" s="4" t="inlineStr">
        <is>
          <t>Schedule of segment and geographic information</t>
        </is>
      </c>
      <c r="B7" s="4" t="inlineStr">
        <is>
          <t xml:space="preserve">December 31,
2020 2019
Reported revenues $ 239,231 $ 283,266
Revenues attributable to European and Mideast operations, which are based in Germany 237,025 274,443
Total assets 49,308,303 29,475,910
Total assets located in the United States, with the remainder in the European Union $ 48,928,244 $ 28,919,276 </t>
        </is>
      </c>
    </row>
    <row r="8">
      <c r="A8" s="4" t="inlineStr">
        <is>
          <t>Schedule of inventories</t>
        </is>
      </c>
      <c r="B8" s="4" t="inlineStr">
        <is>
          <t xml:space="preserve">December 31,
2020 2019
Raw materials $ - $ 6,893
Finished goods 317,733 461,735
Inventory reserve (174,169 ) (130,163 )
Total $ 143,564 $ 338,465 </t>
        </is>
      </c>
    </row>
    <row r="9">
      <c r="A9" s="4" t="inlineStr">
        <is>
          <t>Schedule of property and equipment</t>
        </is>
      </c>
      <c r="B9" s="4" t="inlineStr">
        <is>
          <t xml:space="preserve">Description Estimated
Useful Life
Office equipment and furniture 5 years
Leasehold improvements 7 years
Computer equipment 5 years
Computer software 3 years </t>
        </is>
      </c>
    </row>
    <row r="10">
      <c r="A10" s="4" t="inlineStr">
        <is>
          <t>Schedule of accrued expenses</t>
        </is>
      </c>
      <c r="B10" s="4" t="inlineStr">
        <is>
          <t xml:space="preserve">December 31,
2020 2019
Professional and consulting fees $ 146,129 $ 214,777
Accrued payroll and payroll taxes 2,490,441 1,287,047
Clinical trial related 2,187 2,435,953
Manufacturing development related 143,780 806,032
Other 141,814 54,666
Total $ 2,924,351 $ 4,798,475 </t>
        </is>
      </c>
    </row>
    <row r="11">
      <c r="A11" s="4" t="inlineStr">
        <is>
          <t>Schedule of anti-dilutive securities excluded from calculation of diluted net loss per share</t>
        </is>
      </c>
      <c r="B11" s="4" t="inlineStr">
        <is>
          <t xml:space="preserve">Number of Shares of Common Stock Issuable
At
December 31,
2020 2019
Series C non-voting preferred stock 104,000 104,000
Series E voting preferred stock 391,953 391,953
Series G voting preferred stock 5,560,137 5,560,137
Restricted stock units - 2,490
Shares issuable for payment of deferred board compensation 48,909 33,597
Shares underlying outstanding warrants 183,148 341,328
Shares underlying outstanding stock options 2,447,687 1,376,394
Total potentially dilutive shares 8,735,834 7,809,8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41905469</v>
      </c>
      <c r="C3" s="6" t="n">
        <v>16350237</v>
      </c>
    </row>
    <row r="4">
      <c r="A4" s="4" t="inlineStr">
        <is>
          <t>Restricted cash</t>
        </is>
      </c>
      <c r="B4" s="5" t="n">
        <v>191314</v>
      </c>
      <c r="C4" s="5" t="n">
        <v>174950</v>
      </c>
    </row>
    <row r="5">
      <c r="A5" s="4" t="inlineStr">
        <is>
          <t>Short-term investments</t>
        </is>
      </c>
      <c r="B5" s="5" t="n">
        <v>4444072</v>
      </c>
      <c r="C5" s="5" t="n">
        <v>11984157</v>
      </c>
    </row>
    <row r="6">
      <c r="A6" s="4" t="inlineStr">
        <is>
          <t>Trade receivables, net</t>
        </is>
      </c>
      <c r="B6" s="5" t="n">
        <v>3357</v>
      </c>
      <c r="C6" s="5" t="n">
        <v>35</v>
      </c>
    </row>
    <row r="7">
      <c r="A7" s="4" t="inlineStr">
        <is>
          <t>Inventories, net</t>
        </is>
      </c>
      <c r="B7" s="5" t="n">
        <v>143564</v>
      </c>
      <c r="C7" s="5" t="n">
        <v>338465</v>
      </c>
    </row>
    <row r="8">
      <c r="A8" s="4" t="inlineStr">
        <is>
          <t>Prepaid research and development expenses</t>
        </is>
      </c>
      <c r="B8" s="5" t="n">
        <v>62210</v>
      </c>
      <c r="C8" s="5" t="n">
        <v>34831</v>
      </c>
    </row>
    <row r="9">
      <c r="A9" s="4" t="inlineStr">
        <is>
          <t>Security deposit</t>
        </is>
      </c>
      <c r="B9" s="5" t="n">
        <v>20000</v>
      </c>
      <c r="C9" s="5" t="n">
        <v>20000</v>
      </c>
    </row>
    <row r="10">
      <c r="A10" s="4" t="inlineStr">
        <is>
          <t>Other prepaid expenses and current assets</t>
        </is>
      </c>
      <c r="B10" s="5" t="n">
        <v>1412183</v>
      </c>
      <c r="C10" s="5" t="n">
        <v>446415</v>
      </c>
    </row>
    <row r="11">
      <c r="A11" s="4" t="inlineStr">
        <is>
          <t>Total current assets</t>
        </is>
      </c>
      <c r="B11" s="5" t="n">
        <v>48182169</v>
      </c>
      <c r="C11" s="5" t="n">
        <v>29349090</v>
      </c>
    </row>
    <row r="12">
      <c r="A12" s="4" t="inlineStr">
        <is>
          <t>Property and equipment, net</t>
        </is>
      </c>
      <c r="B12" s="5" t="n">
        <v>111499</v>
      </c>
      <c r="C12" s="5" t="n">
        <v>122130</v>
      </c>
    </row>
    <row r="13">
      <c r="A13" s="4" t="inlineStr">
        <is>
          <t>Operating lease right-of-use assets</t>
        </is>
      </c>
      <c r="B13" s="5" t="n">
        <v>1014635</v>
      </c>
      <c r="C13" s="5" t="n">
        <v>4690</v>
      </c>
    </row>
    <row r="14">
      <c r="A14" s="4" t="inlineStr">
        <is>
          <t>TOTAL ASSETS</t>
        </is>
      </c>
      <c r="B14" s="5" t="n">
        <v>49308303</v>
      </c>
      <c r="C14" s="5" t="n">
        <v>29475910</v>
      </c>
    </row>
    <row r="15">
      <c r="A15" s="3" t="inlineStr">
        <is>
          <t>Current liabilities</t>
        </is>
      </c>
    </row>
    <row r="16">
      <c r="A16" s="4" t="inlineStr">
        <is>
          <t>Accounts payable</t>
        </is>
      </c>
      <c r="B16" s="5" t="n">
        <v>1128104</v>
      </c>
      <c r="C16" s="5" t="n">
        <v>1024280</v>
      </c>
    </row>
    <row r="17">
      <c r="A17" s="4" t="inlineStr">
        <is>
          <t>Accrued expenses</t>
        </is>
      </c>
      <c r="B17" s="5" t="n">
        <v>2924351</v>
      </c>
      <c r="C17" s="5" t="n">
        <v>4798475</v>
      </c>
    </row>
    <row r="18">
      <c r="A18" s="4" t="inlineStr">
        <is>
          <t>Operating lease liabilities, short-term</t>
        </is>
      </c>
      <c r="B18" s="5" t="n">
        <v>109128</v>
      </c>
      <c r="C18" s="5" t="n">
        <v>2011</v>
      </c>
    </row>
    <row r="19">
      <c r="A19" s="4" t="inlineStr">
        <is>
          <t>Deferred revenue</t>
        </is>
      </c>
      <c r="C19" s="5" t="n">
        <v>2206</v>
      </c>
    </row>
    <row r="20">
      <c r="A20" s="4" t="inlineStr">
        <is>
          <t>Total current liabilities</t>
        </is>
      </c>
      <c r="B20" s="5" t="n">
        <v>4161583</v>
      </c>
      <c r="C20" s="5" t="n">
        <v>5826972</v>
      </c>
    </row>
    <row r="21">
      <c r="A21" s="4" t="inlineStr">
        <is>
          <t>Operating lease liabilities, net of current portion</t>
        </is>
      </c>
      <c r="B21" s="5" t="n">
        <v>923708</v>
      </c>
      <c r="C21" s="5" t="n">
        <v>2678</v>
      </c>
    </row>
    <row r="22">
      <c r="A22" s="4" t="inlineStr">
        <is>
          <t>TOTAL LIABILITIES</t>
        </is>
      </c>
      <c r="B22" s="5" t="n">
        <v>5085291</v>
      </c>
      <c r="C22" s="5" t="n">
        <v>5829650</v>
      </c>
    </row>
    <row r="23">
      <c r="A23" s="4" t="inlineStr">
        <is>
          <t>COMMITMENTS AND CONTINGENCIES (Note 7)</t>
        </is>
      </c>
      <c r="B23" s="4" t="inlineStr">
        <is>
          <t xml:space="preserve"> </t>
        </is>
      </c>
      <c r="C23" s="4" t="inlineStr">
        <is>
          <t xml:space="preserve"> </t>
        </is>
      </c>
    </row>
    <row r="24">
      <c r="A24" s="3" t="inlineStr">
        <is>
          <t>STOCKHOLDERS’ EQUITY</t>
        </is>
      </c>
    </row>
    <row r="25">
      <c r="A25" s="4" t="inlineStr">
        <is>
          <t>Preferred stock - $0.001 par value: 2,000,000 shares authorized; 241,623 shares issued and outstanding at December 31, 2020 and 2019</t>
        </is>
      </c>
      <c r="B25" s="5" t="n">
        <v>242</v>
      </c>
      <c r="C25" s="5" t="n">
        <v>242</v>
      </c>
    </row>
    <row r="26">
      <c r="A26" s="4" t="inlineStr">
        <is>
          <t>Common stock - $0.001 par value: 160,000,000 shares authorized at December 31, 2020 and 2019; 33,558,096 and 25,665,350 shares issued and outstanding at December 31, 2020 and 2019, respectively</t>
        </is>
      </c>
      <c r="B26" s="5" t="n">
        <v>33558</v>
      </c>
      <c r="C26" s="5" t="n">
        <v>25665</v>
      </c>
    </row>
    <row r="27">
      <c r="A27" s="4" t="inlineStr">
        <is>
          <t>Accumulated other comprehensive gain</t>
        </is>
      </c>
      <c r="B27" s="5" t="n">
        <v>102006</v>
      </c>
      <c r="C27" s="5" t="n">
        <v>97257</v>
      </c>
    </row>
    <row r="28">
      <c r="A28" s="4" t="inlineStr">
        <is>
          <t>Additional paid-in capital</t>
        </is>
      </c>
      <c r="B28" s="5" t="n">
        <v>261536061</v>
      </c>
      <c r="C28" s="5" t="n">
        <v>218944268</v>
      </c>
    </row>
    <row r="29">
      <c r="A29" s="4" t="inlineStr">
        <is>
          <t>Accumulated deficit</t>
        </is>
      </c>
      <c r="B29" s="5" t="n">
        <v>-217448855</v>
      </c>
      <c r="C29" s="5" t="n">
        <v>-195421172</v>
      </c>
    </row>
    <row r="30">
      <c r="A30" s="4" t="inlineStr">
        <is>
          <t>TOTAL STOCKHOLDERS’ EQUITY</t>
        </is>
      </c>
      <c r="B30" s="5" t="n">
        <v>44223012</v>
      </c>
      <c r="C30" s="5" t="n">
        <v>23646260</v>
      </c>
    </row>
    <row r="31">
      <c r="A31" s="4" t="inlineStr">
        <is>
          <t>TOTAL LIABILITIES AND STOCKHOLDERS’ EQUITY</t>
        </is>
      </c>
      <c r="B31" s="6" t="n">
        <v>49308303</v>
      </c>
      <c r="C31" s="6" t="n">
        <v>29475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foreign loss before income taxes</t>
        </is>
      </c>
      <c r="B4" s="4" t="inlineStr">
        <is>
          <t xml:space="preserve">December 31,
2020 2019
United States $ (20,605,821 ) $ (20,943,703 )
Foreign (591,257 ) (550,149 )
Total $ (27,197,078 ) $ (21,493,852 ) </t>
        </is>
      </c>
    </row>
    <row r="5">
      <c r="A5" s="4" t="inlineStr">
        <is>
          <t>Schedule of deferred tax assets</t>
        </is>
      </c>
      <c r="B5" s="4" t="inlineStr">
        <is>
          <t xml:space="preserve">December 31,
2020 2019
Net operating loss carryforwards – Federal $ 38,986,000 $ 33,494,000
Net operating loss carryforwards – State 2,958,000 6,171,000
Net operating loss carryforwards – Foreign 2,455,000 2,128,000
Capitalized licensing fees 600,000 757,000
Stock-based compensation 3,358,000 2,892,000
Accrued compensation 102,000 349,000
Other 21,000 24,000
Totals 48,480,000 45,815,000
Less valuation allowance (48,480,000 ) (45,815,000 )
Deferred tax assets $ - $ - </t>
        </is>
      </c>
    </row>
    <row r="6">
      <c r="A6" s="4" t="inlineStr">
        <is>
          <t>Schedule of potentially utilizable net operating loss tax carryforwards</t>
        </is>
      </c>
      <c r="B6" s="4" t="inlineStr">
        <is>
          <t xml:space="preserve">December 31,
2020 2019
Federal $ 185,650,000 $ 155,400,000
State $ 41,600,000 $ 82,700,000
Foreign $ 8,185,000 $ 7,091,000 </t>
        </is>
      </c>
    </row>
    <row r="7">
      <c r="A7" s="4" t="inlineStr">
        <is>
          <t>Schedule of company’s effective tax rate varied from the statutory rate</t>
        </is>
      </c>
      <c r="B7" s="4" t="inlineStr">
        <is>
          <t xml:space="preserve">December 31,
2020 2019
Statutory federal tax rate 21.0 % 21.0 %
State income tax rate (net of federal) 4.3 % 7.2 %
Effect of foreign operations 0.7 % 0.8 %
Federal deferred tax rate change 0.5 % 0.1 %
NJ NOL adjustment 2.9 % 6.2 %
Other permanent differences (0.6 )% (0.4 )%
Effect of valuation allowance (9.8 )% (11.3 )%
Effective tax rate 19.0 % 23.6 % </t>
        </is>
      </c>
    </row>
    <row r="8">
      <c r="A8" s="4" t="inlineStr">
        <is>
          <t>Schedule of the changes in the deferred tax asset valuation allowance</t>
        </is>
      </c>
      <c r="B8" s="4" t="inlineStr">
        <is>
          <t xml:space="preserve">Year Ended Balance at Beginning of Year Increase (Decrease) Charged (Credited) to Income Taxes (Benefit) Increase (Decrease) Charged (Credited) to OCI Balance at End of Year
December 31, 2020 $ 45,815,000 $ 2,696,000 $ (31,000 ) $ 48,480,000
December 31, 2019 $ 43,396,000 $ 2,449,000 $ (30,000 ) $ 45,81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nior Secured Convertible Note, Related Party: (Tables)</t>
        </is>
      </c>
      <c r="B1" s="2" t="inlineStr">
        <is>
          <t>12 Months Ended</t>
        </is>
      </c>
    </row>
    <row r="2">
      <c r="B2" s="2" t="inlineStr">
        <is>
          <t>Dec. 31, 2020</t>
        </is>
      </c>
    </row>
    <row r="3">
      <c r="A3" s="3" t="inlineStr">
        <is>
          <t>Debt Disclosure [Abstract]</t>
        </is>
      </c>
    </row>
    <row r="4">
      <c r="A4" s="4" t="inlineStr">
        <is>
          <t>Schedule of assumptions used in the black scholes pricing model</t>
        </is>
      </c>
      <c r="B4" s="4" t="inlineStr">
        <is>
          <t xml:space="preserve">Conversion Option New Warrants
Expected term (months) 36 60
Volatility 161.5% 161.5%
Dividend yield 0% 0%
Risk-free interest rate 2.43% 2.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Tables) [Line Items]</t>
        </is>
      </c>
    </row>
    <row r="4">
      <c r="A4" s="4" t="inlineStr">
        <is>
          <t>Schedule of preferred stock</t>
        </is>
      </c>
      <c r="B4" s="4" t="inlineStr">
        <is>
          <t xml:space="preserve">As of December 31, 2020 As of December 31, 2019
Preferred
Shares Outstanding Liquidation
Preference Total
Liquidation Preference Preferred
Shares Outstanding Liquidation
Preference Total
Liquidation Preference
Series C-3 52,000 $ 10.00 $ 520,000 52,000 $ 10.00 $ 520,000
Series E 89,623 $ 49.20 $ 4,409,452 89,623 $ 49.20 $ 4,409,452
Series G 100,000 $ 187.36 $ 18,736,452 100,000 $ 187.36 $ 18,736,452
Total 241,623 $ 23,665,904 241,623 $ 23,665,904 </t>
        </is>
      </c>
    </row>
    <row r="5">
      <c r="A5" s="4" t="inlineStr">
        <is>
          <t>Schedule of fair value assumptions for black sholes</t>
        </is>
      </c>
      <c r="B5" s="4" t="inlineStr">
        <is>
          <t xml:space="preserve">Expected term, years 3.0
Volatility 93.3 %
Dividend yield 0.0 %
Risk-free interest rate 1.53 % </t>
        </is>
      </c>
    </row>
    <row r="6">
      <c r="A6" s="4" t="inlineStr">
        <is>
          <t>Stock Options [Member]</t>
        </is>
      </c>
    </row>
    <row r="7">
      <c r="A7" s="3" t="inlineStr">
        <is>
          <t>Stockholders' Equity (Tables) [Line Items]</t>
        </is>
      </c>
    </row>
    <row r="8">
      <c r="A8" s="4" t="inlineStr">
        <is>
          <t>Schedule of fair value assumptions for black sholes</t>
        </is>
      </c>
      <c r="B8" s="4" t="inlineStr">
        <is>
          <t xml:space="preserve">Year Ended December 31,
2020 2019
Risk-free interest rate 0.27% - 1.67% 1.51% - 2.74%
Expected volatility 102.7% - 107.9% 103% - 110%
Expected term (years) 5 – 10 years 5-10 years
Expected dividend yield 0.0% 0.0%
Weighted-average grant date fair value of options granted during the period $3.59 $6.11 </t>
        </is>
      </c>
    </row>
    <row r="9">
      <c r="A9" s="4" t="inlineStr">
        <is>
          <t>Schedule of option activity under plan and related information</t>
        </is>
      </c>
      <c r="B9" s="4" t="inlineStr">
        <is>
          <t xml:space="preserve">Shares Underlying Stock Options Weighted- Weighted- Aggregate Intrinsic Value
Outstanding at beginning of year 1,376,394 $ 8.98 6.8 $ 1,232,545
Granted 1,111,984 $ 5.11 2,585,172
Expired/Canceled (6,891 ) $ 12.53 -
Forfeited (33,800 ) $ 8.51 9,000
Outstanding at end of year 2,447,687 $ 7.22 7.1 $ 3,872,092
Vested at end of year 1,418,990 $ 8.56 5.6 $ 1,683,965
Expected to vest in the future 1,028,697 $ 5.36 9.1 $ 2,188,127 </t>
        </is>
      </c>
    </row>
    <row r="10">
      <c r="A10" s="4" t="inlineStr">
        <is>
          <t>Warrants [Member]</t>
        </is>
      </c>
    </row>
    <row r="11">
      <c r="A11" s="3" t="inlineStr">
        <is>
          <t>Stockholders' Equity (Tables) [Line Items]</t>
        </is>
      </c>
    </row>
    <row r="12">
      <c r="A12" s="4" t="inlineStr">
        <is>
          <t>Schedule of fair value assumptions for black sholes</t>
        </is>
      </c>
      <c r="B12" s="4" t="inlineStr">
        <is>
          <t xml:space="preserve">Expected
Term 5.0 years
Volatility 102.85%
Dividend yield 0.0%
Exercise Price $1.50
Risk-free interest
rate 2.51%
Expected term 2.88 years
Volatility 111.5%
Dividend yield 0.0%
Risk-free interest rate 1.62% </t>
        </is>
      </c>
    </row>
    <row r="13">
      <c r="A13" s="4" t="inlineStr">
        <is>
          <t>Schedule of option activity under plan and related information</t>
        </is>
      </c>
      <c r="B13" s="4" t="inlineStr">
        <is>
          <t xml:space="preserve">Shares Underlying Warrants Weighted Weighted Average Remaining Contractual Life
Outstanding at December 31, 2019 341,328 $ 6.24 1.42
Exercised (91,500 ) $ 4.50 -
Expired (66,680 ) $ 12.13 -
Outstanding at December 31, 2020 183,148 $ 4.96 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ies of lease liabilities</t>
        </is>
      </c>
      <c r="B4" s="4" t="inlineStr">
        <is>
          <t xml:space="preserve">2021 $ 198,000
2022 200,000
2023 202,000
2024 205,000
2025 208,000
2026 and thereafter 380,000
Total future minimum lease payments 1,393,000
Less imputed interest (360,000 )
Total $ 1,03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Organization, Business and Basis of Presentation (Details)</t>
        </is>
      </c>
      <c r="B1" s="2" t="inlineStr">
        <is>
          <t>1 Months Ended</t>
        </is>
      </c>
      <c r="C1" s="2" t="inlineStr">
        <is>
          <t>12 Months Ended</t>
        </is>
      </c>
    </row>
    <row r="2">
      <c r="B2" s="2" t="inlineStr">
        <is>
          <t>Mar. 26, 2019</t>
        </is>
      </c>
      <c r="C2" s="2" t="inlineStr">
        <is>
          <t>Dec. 31, 2020</t>
        </is>
      </c>
    </row>
    <row r="3">
      <c r="A3" s="3" t="inlineStr">
        <is>
          <t>Accounting Policies [Abstract]</t>
        </is>
      </c>
    </row>
    <row r="4">
      <c r="A4" s="4" t="inlineStr">
        <is>
          <t>Organization and business, description</t>
        </is>
      </c>
      <c r="C4" s="4" t="inlineStr">
        <is>
          <t>The Company has in-licensed the worldwide rights to develop and commercialize DefenCath/Neutrolin®,
which is a novel anti-infective solution (a formulation of taurolidine 1.35% and heparin 1000 u/ml) intended for the reduction
and prevention of catheter-related infections and thrombosis in patients requiring central venous catheters in clinical settings
such as hemodialysis, total parenteral nutrition, and oncology. The name DefenCath is the U.S. proprietary name conditionally approved
by the U.S. Food and Drug Administration (“FDA”), while the name Neutrolin is currently used in the European Union
(“EU”) and other territories where the Company has received CE-Mark approval for the commercial distribution of Neutrolin
as a catheter lock solution (“CLS”) regulated as a medical device.</t>
        </is>
      </c>
    </row>
    <row r="5">
      <c r="A5" s="4" t="inlineStr">
        <is>
          <t>Defencath relative to the active control, description</t>
        </is>
      </c>
      <c r="C5" s="4" t="inlineStr">
        <is>
          <t xml:space="preserve">As
previously agreed with the FDA, an interim efficacy analysis was performed when the first 28 potential CRBSI cases were identified
in our LOCK-IT-100 study that occurred through early December 2017. Based on these first 28 cases, there was a highly statistically
significant 72% reduction in CRBSI by DefenCath relative to the active control of heparin (p=0.0034). Because the pre-specified
level of statistical significance was reached for the primary endpoint and efficacy had been demonstrated with no safety concerns,
the LOCK-IT-100 study was terminated early. The study continued enrolling and treating subjects until study termination, and the
final analysis was based on a total of 795 subjects. In a total of 41 cases, there was a 71% reduction in CRBSI by DefenCath relative
to heparin, which was highly statistically significant (p=0.0006), with a good safety profile. </t>
        </is>
      </c>
    </row>
    <row r="6">
      <c r="A6" s="4" t="inlineStr">
        <is>
          <t>Pediatric research equity act, description</t>
        </is>
      </c>
      <c r="C6" s="4" t="inlineStr">
        <is>
          <t>Pediatric studies for an approved product conducted under PREA may qualify for pediatric exclusivity,
which if granted would provide an additional six months of marketing exclusivity. DefenCath would then have the potential to receive
a total marketing exclusivity period of 10.5 years, including exclusivity pursuant to NCE and QIDP.</t>
        </is>
      </c>
    </row>
    <row r="7">
      <c r="A7" s="4" t="inlineStr">
        <is>
          <t>Reverse stock split, description</t>
        </is>
      </c>
      <c r="B7" s="4" t="inlineStr">
        <is>
          <t>the Company effected a 1-for-5 reverse stock split of its issued and outstanding shares of common stock, par value
$0.001, per share (“Common Stock”), by combining, reclassifying and changing each authorized and outstanding five
shares of “old” common stock into one share of “new” common stock. No fractional shares were issued, and,
in lieu thereof, where applicable, one whole share was issued. To reflect the reverse stock split, reclassification, combination
and change, proportional adjustments were also made to the number of shares of our common stock issuable upon conversion of outstanding
preferred shares and the convertible note payable, warrants and options and other equity awards. The reverse stock split did not
affect the par value per share of our common stock (which remains at $0.001 per share) or the total number of shares of common
stock that are authorized to be issued pursuant to our Amended and Restated Certificate of Incorporation, as amended, which remains
at 160 million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s>
  <sheetData>
    <row r="1">
      <c r="A1" s="1" t="inlineStr">
        <is>
          <t>Liquidity and Uncertainties (Details) - USD ($) $ in Millions</t>
        </is>
      </c>
      <c r="B1" s="2" t="inlineStr">
        <is>
          <t>3 Months Ended</t>
        </is>
      </c>
      <c r="C1" s="2" t="inlineStr">
        <is>
          <t>12 Months Ended</t>
        </is>
      </c>
    </row>
    <row r="2">
      <c r="B2" s="2" t="inlineStr">
        <is>
          <t>Mar. 30, 2021</t>
        </is>
      </c>
      <c r="C2" s="2" t="inlineStr">
        <is>
          <t>Dec. 31, 2020</t>
        </is>
      </c>
      <c r="D2" s="2" t="inlineStr">
        <is>
          <t>Dec. 31, 2019</t>
        </is>
      </c>
    </row>
    <row r="3">
      <c r="A3" s="3" t="inlineStr">
        <is>
          <t>Liquidity and Uncertainties (Details) [Line Items]</t>
        </is>
      </c>
    </row>
    <row r="4">
      <c r="A4" s="4" t="inlineStr">
        <is>
          <t>Accumulated deficit</t>
        </is>
      </c>
      <c r="C4" s="9" t="n">
        <v>217.4</v>
      </c>
    </row>
    <row r="5">
      <c r="A5" s="4" t="inlineStr">
        <is>
          <t>Net losses</t>
        </is>
      </c>
      <c r="C5" s="6" t="n">
        <v>22</v>
      </c>
      <c r="D5" s="9" t="n">
        <v>16.4</v>
      </c>
    </row>
    <row r="6">
      <c r="A6" s="4" t="inlineStr">
        <is>
          <t>Subsequent Event [Member]</t>
        </is>
      </c>
    </row>
    <row r="7">
      <c r="A7" s="3" t="inlineStr">
        <is>
          <t>Liquidity and Uncertainties (Details) [Line Items]</t>
        </is>
      </c>
    </row>
    <row r="8">
      <c r="A8" s="4" t="inlineStr">
        <is>
          <t>Net proceeds</t>
        </is>
      </c>
      <c r="B8" s="9" t="n">
        <v>41.5</v>
      </c>
    </row>
    <row r="9">
      <c r="A9" s="4" t="inlineStr">
        <is>
          <t>New ATM agreement, description</t>
        </is>
      </c>
      <c r="B9" s="4" t="inlineStr">
        <is>
          <t>As of the filing date of this Annual Report
on Form 10-K, the Company has no available balance under its ATM program and has $50.0 million available under its current shelf
registration for the issuance of equity, debt or equity-linked securities (see Note 8).</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21" customWidth="1" min="2" max="2"/>
    <col width="80" customWidth="1" min="3" max="3"/>
    <col width="21" customWidth="1" min="4" max="4"/>
    <col width="21" customWidth="1" min="5" max="5"/>
    <col width="21" customWidth="1" min="6" max="6"/>
    <col width="21" customWidth="1" min="7" max="7"/>
  </cols>
  <sheetData>
    <row r="1">
      <c r="A1" s="1" t="inlineStr">
        <is>
          <t>Summary of Significant Accounting Policies (Details)</t>
        </is>
      </c>
      <c r="B1" s="2" t="inlineStr">
        <is>
          <t>Aug. 14, 2014USD ($)</t>
        </is>
      </c>
      <c r="C1" s="2" t="inlineStr">
        <is>
          <t>Dec. 31, 2020USD ($)</t>
        </is>
      </c>
      <c r="D1" s="2" t="inlineStr">
        <is>
          <t>Dec. 31, 2019USD ($)</t>
        </is>
      </c>
      <c r="E1" s="2" t="inlineStr">
        <is>
          <t>Jan. 31, 2021USD ($)</t>
        </is>
      </c>
      <c r="F1" s="2" t="inlineStr">
        <is>
          <t>Jan. 31, 2021EUR (€)</t>
        </is>
      </c>
      <c r="G1" s="2" t="inlineStr">
        <is>
          <t>Dec. 31, 2020EUR (€)</t>
        </is>
      </c>
    </row>
    <row r="2">
      <c r="A2" s="3" t="inlineStr">
        <is>
          <t>Summary of Significant Accounting Policies (Details) [Line Items]</t>
        </is>
      </c>
    </row>
    <row r="3">
      <c r="A3" s="4" t="inlineStr">
        <is>
          <t>Foreign currency translation gain</t>
        </is>
      </c>
      <c r="C3" s="6" t="n">
        <v>6020</v>
      </c>
      <c r="D3" s="6" t="n">
        <v>467</v>
      </c>
    </row>
    <row r="4">
      <c r="A4" s="4" t="inlineStr">
        <is>
          <t>Security deposit</t>
        </is>
      </c>
      <c r="C4" s="5" t="n">
        <v>135000</v>
      </c>
      <c r="G4" s="10" t="n">
        <v>110000</v>
      </c>
    </row>
    <row r="5">
      <c r="A5" s="4" t="inlineStr">
        <is>
          <t>Cash reimbursed</t>
        </is>
      </c>
      <c r="C5" s="5" t="n">
        <v>30000</v>
      </c>
    </row>
    <row r="6">
      <c r="A6" s="4" t="inlineStr">
        <is>
          <t>Property and equipment, net</t>
        </is>
      </c>
      <c r="C6" s="5" t="n">
        <v>111499</v>
      </c>
      <c r="D6" s="5" t="n">
        <v>122130</v>
      </c>
    </row>
    <row r="7">
      <c r="A7" s="4" t="inlineStr">
        <is>
          <t>Accumulated depreciation</t>
        </is>
      </c>
      <c r="C7" s="6" t="n">
        <v>303279</v>
      </c>
      <c r="D7" s="6" t="n">
        <v>244328</v>
      </c>
    </row>
    <row r="8">
      <c r="A8" s="4" t="inlineStr">
        <is>
          <t>Short-term leases term, description</t>
        </is>
      </c>
      <c r="C8" s="4" t="inlineStr">
        <is>
          <t>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t>
        </is>
      </c>
    </row>
    <row r="9">
      <c r="A9" s="4" t="inlineStr">
        <is>
          <t>Deferred revenue non-refundable payment</t>
        </is>
      </c>
      <c r="B9" s="6" t="n">
        <v>50000</v>
      </c>
    </row>
    <row r="10">
      <c r="A10" s="4" t="inlineStr">
        <is>
          <t>Deferred revenue, additions upon receipt of the product registration</t>
        </is>
      </c>
      <c r="B10" s="6" t="n">
        <v>50000</v>
      </c>
    </row>
    <row r="11">
      <c r="A11" s="4" t="inlineStr">
        <is>
          <t>Subsequent Event [Member]</t>
        </is>
      </c>
    </row>
    <row r="12">
      <c r="A12" s="3" t="inlineStr">
        <is>
          <t>Summary of Significant Accounting Policies (Details) [Line Items]</t>
        </is>
      </c>
    </row>
    <row r="13">
      <c r="A13" s="4" t="inlineStr">
        <is>
          <t>Restricted cash</t>
        </is>
      </c>
      <c r="E13" s="6" t="n">
        <v>48000</v>
      </c>
      <c r="F13" s="10" t="n">
        <v>40000</v>
      </c>
    </row>
    <row r="14">
      <c r="A14" s="4" t="inlineStr">
        <is>
          <t>First Instances [Member]</t>
        </is>
      </c>
    </row>
    <row r="15">
      <c r="A15" s="3" t="inlineStr">
        <is>
          <t>Summary of Significant Accounting Policies (Details) [Line Items]</t>
        </is>
      </c>
    </row>
    <row r="16">
      <c r="A16" s="4" t="inlineStr">
        <is>
          <t>Deposits</t>
        </is>
      </c>
      <c r="C16" s="6" t="n">
        <v>44000</v>
      </c>
      <c r="G16" s="5" t="n">
        <v>36000</v>
      </c>
    </row>
    <row r="17">
      <c r="A17" s="4" t="inlineStr">
        <is>
          <t>Second Instances [Member]</t>
        </is>
      </c>
    </row>
    <row r="18">
      <c r="A18" s="3" t="inlineStr">
        <is>
          <t>Summary of Significant Accounting Policies (Details) [Line Items]</t>
        </is>
      </c>
    </row>
    <row r="19">
      <c r="A19" s="4" t="inlineStr">
        <is>
          <t>Deposits</t>
        </is>
      </c>
      <c r="C19" s="6" t="n">
        <v>12000</v>
      </c>
      <c r="G19" s="10"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and cash equivalents - USD ($)</t>
        </is>
      </c>
      <c r="B1" s="2" t="inlineStr">
        <is>
          <t>Dec. 31, 2020</t>
        </is>
      </c>
      <c r="C1" s="2" t="inlineStr">
        <is>
          <t>Dec. 31, 2019</t>
        </is>
      </c>
      <c r="D1" s="2" t="inlineStr">
        <is>
          <t>Dec. 31, 2018</t>
        </is>
      </c>
    </row>
    <row r="2">
      <c r="A2" s="3" t="inlineStr">
        <is>
          <t>Schedule of cash and cash equivalents [Abstract]</t>
        </is>
      </c>
    </row>
    <row r="3">
      <c r="A3" s="4" t="inlineStr">
        <is>
          <t>Cash and cash equivalents</t>
        </is>
      </c>
      <c r="B3" s="6" t="n">
        <v>41905469</v>
      </c>
      <c r="C3" s="6" t="n">
        <v>16350237</v>
      </c>
    </row>
    <row r="4">
      <c r="A4" s="4" t="inlineStr">
        <is>
          <t>Restricted cash</t>
        </is>
      </c>
      <c r="B4" s="5" t="n">
        <v>191314</v>
      </c>
      <c r="C4" s="5" t="n">
        <v>174950</v>
      </c>
    </row>
    <row r="5">
      <c r="A5" s="4" t="inlineStr">
        <is>
          <t>Total cash, cash equivalents and restricted cash</t>
        </is>
      </c>
      <c r="B5" s="6" t="n">
        <v>42096783</v>
      </c>
      <c r="C5" s="6" t="n">
        <v>16525187</v>
      </c>
      <c r="D5" s="6" t="n">
        <v>177953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marketable securities - USD ($)</t>
        </is>
      </c>
      <c r="B1" s="2" t="inlineStr">
        <is>
          <t>12 Months Ended</t>
        </is>
      </c>
    </row>
    <row r="2">
      <c r="B2" s="2" t="inlineStr">
        <is>
          <t>Dec. 31, 2020</t>
        </is>
      </c>
      <c r="C2" s="2" t="inlineStr">
        <is>
          <t>Dec. 31, 2019</t>
        </is>
      </c>
    </row>
    <row r="3">
      <c r="A3" s="3" t="inlineStr">
        <is>
          <t>Marketable Securities [Line Items]</t>
        </is>
      </c>
    </row>
    <row r="4">
      <c r="A4" s="4" t="inlineStr">
        <is>
          <t>Amortized Cost</t>
        </is>
      </c>
      <c r="B4" s="6" t="n">
        <v>7627764</v>
      </c>
      <c r="C4" s="6" t="n">
        <v>15455982</v>
      </c>
    </row>
    <row r="5">
      <c r="A5" s="4" t="inlineStr">
        <is>
          <t>Gross Unrealized Losses</t>
        </is>
      </c>
      <c r="B5" s="5" t="n">
        <v>-1086</v>
      </c>
      <c r="C5" s="5" t="n">
        <v>-1496</v>
      </c>
    </row>
    <row r="6">
      <c r="A6" s="4" t="inlineStr">
        <is>
          <t>Gross Unrealized Gains</t>
        </is>
      </c>
      <c r="B6" s="5" t="n">
        <v>83</v>
      </c>
      <c r="C6" s="5" t="n">
        <v>1765</v>
      </c>
    </row>
    <row r="7">
      <c r="A7" s="4" t="inlineStr">
        <is>
          <t>Fair Value</t>
        </is>
      </c>
      <c r="B7" s="5" t="n">
        <v>7626761</v>
      </c>
      <c r="C7" s="5" t="n">
        <v>15456251</v>
      </c>
    </row>
    <row r="8">
      <c r="A8" s="4" t="inlineStr">
        <is>
          <t>Money Market Funds and Cash Equivalents[Member]</t>
        </is>
      </c>
    </row>
    <row r="9">
      <c r="A9" s="3" t="inlineStr">
        <is>
          <t>Marketable Securities [Line Items]</t>
        </is>
      </c>
    </row>
    <row r="10">
      <c r="A10" s="4" t="inlineStr">
        <is>
          <t>Amortized Cost</t>
        </is>
      </c>
      <c r="B10" s="5" t="n">
        <v>3182762</v>
      </c>
      <c r="C10" s="5" t="n">
        <v>3472043</v>
      </c>
    </row>
    <row r="11">
      <c r="A11" s="4" t="inlineStr">
        <is>
          <t>Gross Unrealized Losses</t>
        </is>
      </c>
      <c r="B11" s="5" t="n">
        <v>-81</v>
      </c>
      <c r="C11" s="4" t="inlineStr">
        <is>
          <t xml:space="preserve"> </t>
        </is>
      </c>
    </row>
    <row r="12">
      <c r="A12" s="4" t="inlineStr">
        <is>
          <t>Gross Unrealized Gains</t>
        </is>
      </c>
      <c r="B12" s="5" t="n">
        <v>8</v>
      </c>
      <c r="C12" s="5" t="n">
        <v>51</v>
      </c>
    </row>
    <row r="13">
      <c r="A13" s="4" t="inlineStr">
        <is>
          <t>Fair Value</t>
        </is>
      </c>
      <c r="B13" s="5" t="n">
        <v>3182689</v>
      </c>
      <c r="C13" s="5" t="n">
        <v>3472094</v>
      </c>
    </row>
    <row r="14">
      <c r="A14" s="4" t="inlineStr">
        <is>
          <t>Corporate Securities [Member]</t>
        </is>
      </c>
    </row>
    <row r="15">
      <c r="A15" s="3" t="inlineStr">
        <is>
          <t>Marketable Securities [Line Items]</t>
        </is>
      </c>
    </row>
    <row r="16">
      <c r="A16" s="4" t="inlineStr">
        <is>
          <t>Amortized Cost</t>
        </is>
      </c>
      <c r="B16" s="5" t="n">
        <v>3565501</v>
      </c>
      <c r="C16" s="5" t="n">
        <v>6058265</v>
      </c>
    </row>
    <row r="17">
      <c r="A17" s="4" t="inlineStr">
        <is>
          <t>Gross Unrealized Losses</t>
        </is>
      </c>
      <c r="B17" s="5" t="n">
        <v>-1005</v>
      </c>
      <c r="C17" s="5" t="n">
        <v>-1438</v>
      </c>
    </row>
    <row r="18">
      <c r="A18" s="4" t="inlineStr">
        <is>
          <t>Gross Unrealized Gains</t>
        </is>
      </c>
      <c r="B18" s="5" t="n">
        <v>3</v>
      </c>
      <c r="C18" s="5" t="n">
        <v>440</v>
      </c>
    </row>
    <row r="19">
      <c r="A19" s="4" t="inlineStr">
        <is>
          <t>Fair Value</t>
        </is>
      </c>
      <c r="B19" s="5" t="n">
        <v>3564499</v>
      </c>
      <c r="C19" s="5" t="n">
        <v>6057267</v>
      </c>
    </row>
    <row r="20">
      <c r="A20" s="4" t="inlineStr">
        <is>
          <t>Commercial Paper [Member]</t>
        </is>
      </c>
    </row>
    <row r="21">
      <c r="A21" s="3" t="inlineStr">
        <is>
          <t>Marketable Securities [Line Items]</t>
        </is>
      </c>
    </row>
    <row r="22">
      <c r="A22" s="4" t="inlineStr">
        <is>
          <t>Amortized Cost</t>
        </is>
      </c>
      <c r="B22" s="5" t="n">
        <v>879501</v>
      </c>
      <c r="C22" s="5" t="n">
        <v>3234583</v>
      </c>
    </row>
    <row r="23">
      <c r="A23" s="4" t="inlineStr">
        <is>
          <t>Gross Unrealized Losses</t>
        </is>
      </c>
      <c r="B23" s="4" t="inlineStr">
        <is>
          <t xml:space="preserve"> </t>
        </is>
      </c>
      <c r="C23" s="5" t="n">
        <v>-16</v>
      </c>
    </row>
    <row r="24">
      <c r="A24" s="4" t="inlineStr">
        <is>
          <t>Gross Unrealized Gains</t>
        </is>
      </c>
      <c r="B24" s="5" t="n">
        <v>72</v>
      </c>
      <c r="C24" s="5" t="n">
        <v>405</v>
      </c>
    </row>
    <row r="25">
      <c r="A25" s="4" t="inlineStr">
        <is>
          <t>Fair Value</t>
        </is>
      </c>
      <c r="B25" s="5" t="n">
        <v>879573</v>
      </c>
      <c r="C25" s="5" t="n">
        <v>3234972</v>
      </c>
    </row>
    <row r="26">
      <c r="A26" s="4" t="inlineStr">
        <is>
          <t>Subtotal [Member]</t>
        </is>
      </c>
    </row>
    <row r="27">
      <c r="A27" s="3" t="inlineStr">
        <is>
          <t>Marketable Securities [Line Items]</t>
        </is>
      </c>
    </row>
    <row r="28">
      <c r="A28" s="4" t="inlineStr">
        <is>
          <t>Amortized Cost</t>
        </is>
      </c>
      <c r="B28" s="5" t="n">
        <v>4445002</v>
      </c>
      <c r="C28" s="5" t="n">
        <v>11983939</v>
      </c>
    </row>
    <row r="29">
      <c r="A29" s="4" t="inlineStr">
        <is>
          <t>Gross Unrealized Losses</t>
        </is>
      </c>
      <c r="B29" s="5" t="n">
        <v>-1005</v>
      </c>
      <c r="C29" s="5" t="n">
        <v>-1496</v>
      </c>
    </row>
    <row r="30">
      <c r="A30" s="4" t="inlineStr">
        <is>
          <t>Gross Unrealized Gains</t>
        </is>
      </c>
      <c r="B30" s="5" t="n">
        <v>75</v>
      </c>
      <c r="C30" s="5" t="n">
        <v>1714</v>
      </c>
    </row>
    <row r="31">
      <c r="A31" s="4" t="inlineStr">
        <is>
          <t>Fair Value</t>
        </is>
      </c>
      <c r="B31" s="6" t="n">
        <v>4444072</v>
      </c>
      <c r="C31" s="5" t="n">
        <v>11984157</v>
      </c>
    </row>
    <row r="32">
      <c r="A32" s="4" t="inlineStr">
        <is>
          <t>U.S. Government Agency Securities [Member]</t>
        </is>
      </c>
    </row>
    <row r="33">
      <c r="A33" s="3" t="inlineStr">
        <is>
          <t>Marketable Securities [Line Items]</t>
        </is>
      </c>
    </row>
    <row r="34">
      <c r="A34" s="4" t="inlineStr">
        <is>
          <t>Amortized Cost</t>
        </is>
      </c>
      <c r="C34" s="5" t="n">
        <v>2691091</v>
      </c>
    </row>
    <row r="35">
      <c r="A35" s="4" t="inlineStr">
        <is>
          <t>Gross Unrealized Losses</t>
        </is>
      </c>
      <c r="C35" s="5" t="n">
        <v>-42</v>
      </c>
    </row>
    <row r="36">
      <c r="A36" s="4" t="inlineStr">
        <is>
          <t>Gross Unrealized Gains</t>
        </is>
      </c>
      <c r="C36" s="5" t="n">
        <v>869</v>
      </c>
    </row>
    <row r="37">
      <c r="A37" s="4" t="inlineStr">
        <is>
          <t>Fair Value</t>
        </is>
      </c>
      <c r="C37" s="6" t="n">
        <v>26919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and fair value of financial assets - USD ($)</t>
        </is>
      </c>
      <c r="B1" s="2" t="inlineStr">
        <is>
          <t>Dec. 31, 2020</t>
        </is>
      </c>
      <c r="C1" s="2" t="inlineStr">
        <is>
          <t>Dec. 31, 2019</t>
        </is>
      </c>
    </row>
    <row r="2">
      <c r="A2" s="3" t="inlineStr">
        <is>
          <t>Summary of Significant Accounting Policies (Details) - Schedule of carrying and fair value of financial assets [Line Items]</t>
        </is>
      </c>
    </row>
    <row r="3">
      <c r="A3" s="4" t="inlineStr">
        <is>
          <t>Carrying Value</t>
        </is>
      </c>
      <c r="B3" s="6" t="n">
        <v>7626761</v>
      </c>
      <c r="C3" s="6" t="n">
        <v>15456251</v>
      </c>
    </row>
    <row r="4">
      <c r="A4" s="4" t="inlineStr">
        <is>
          <t>Money Market Funds and Cash Equivalents [Member]</t>
        </is>
      </c>
    </row>
    <row r="5">
      <c r="A5" s="3" t="inlineStr">
        <is>
          <t>Summary of Significant Accounting Policies (Details) - Schedule of carrying and fair value of financial assets [Line Items]</t>
        </is>
      </c>
    </row>
    <row r="6">
      <c r="A6" s="4" t="inlineStr">
        <is>
          <t>Carrying Value</t>
        </is>
      </c>
      <c r="B6" s="5" t="n">
        <v>3182689</v>
      </c>
      <c r="C6" s="5" t="n">
        <v>3472094</v>
      </c>
    </row>
    <row r="7">
      <c r="A7" s="4" t="inlineStr">
        <is>
          <t>Corporate Securities [Member]</t>
        </is>
      </c>
    </row>
    <row r="8">
      <c r="A8" s="3" t="inlineStr">
        <is>
          <t>Summary of Significant Accounting Policies (Details) - Schedule of carrying and fair value of financial assets [Line Items]</t>
        </is>
      </c>
    </row>
    <row r="9">
      <c r="A9" s="4" t="inlineStr">
        <is>
          <t>Carrying Value</t>
        </is>
      </c>
      <c r="B9" s="5" t="n">
        <v>3564499</v>
      </c>
      <c r="C9" s="5" t="n">
        <v>6057267</v>
      </c>
    </row>
    <row r="10">
      <c r="A10" s="4" t="inlineStr">
        <is>
          <t>Commercial Paper [Member]</t>
        </is>
      </c>
    </row>
    <row r="11">
      <c r="A11" s="3" t="inlineStr">
        <is>
          <t>Summary of Significant Accounting Policies (Details) - Schedule of carrying and fair value of financial assets [Line Items]</t>
        </is>
      </c>
    </row>
    <row r="12">
      <c r="A12" s="4" t="inlineStr">
        <is>
          <t>Carrying Value</t>
        </is>
      </c>
      <c r="B12" s="5" t="n">
        <v>879573</v>
      </c>
      <c r="C12" s="5" t="n">
        <v>3234972</v>
      </c>
    </row>
    <row r="13">
      <c r="A13" s="4" t="inlineStr">
        <is>
          <t>Subtotal [Member]</t>
        </is>
      </c>
    </row>
    <row r="14">
      <c r="A14" s="3" t="inlineStr">
        <is>
          <t>Summary of Significant Accounting Policies (Details) - Schedule of carrying and fair value of financial assets [Line Items]</t>
        </is>
      </c>
    </row>
    <row r="15">
      <c r="A15" s="4" t="inlineStr">
        <is>
          <t>Carrying Value</t>
        </is>
      </c>
      <c r="B15" s="5" t="n">
        <v>4444072</v>
      </c>
      <c r="C15" s="5" t="n">
        <v>11984157</v>
      </c>
    </row>
    <row r="16">
      <c r="A16" s="4" t="inlineStr">
        <is>
          <t>U.S. Government Agency Securities [Member]</t>
        </is>
      </c>
    </row>
    <row r="17">
      <c r="A17" s="3" t="inlineStr">
        <is>
          <t>Summary of Significant Accounting Policies (Details) - Schedule of carrying and fair value of financial assets [Line Items]</t>
        </is>
      </c>
    </row>
    <row r="18">
      <c r="A18" s="4" t="inlineStr">
        <is>
          <t>Carrying Value</t>
        </is>
      </c>
      <c r="C18" s="5" t="n">
        <v>2691918</v>
      </c>
    </row>
    <row r="19">
      <c r="A19" s="4" t="inlineStr">
        <is>
          <t>Level 1 [Member]</t>
        </is>
      </c>
    </row>
    <row r="20">
      <c r="A20" s="3" t="inlineStr">
        <is>
          <t>Summary of Significant Accounting Policies (Details) - Schedule of carrying and fair value of financial assets [Line Items]</t>
        </is>
      </c>
    </row>
    <row r="21">
      <c r="A21" s="4" t="inlineStr">
        <is>
          <t>Carrying Value</t>
        </is>
      </c>
      <c r="B21" s="5" t="n">
        <v>3182689</v>
      </c>
      <c r="C21" s="5" t="n">
        <v>6164012</v>
      </c>
    </row>
    <row r="22">
      <c r="A22" s="4" t="inlineStr">
        <is>
          <t>Level 1 [Member] | Money Market Funds and Cash Equivalents [Member]</t>
        </is>
      </c>
    </row>
    <row r="23">
      <c r="A23" s="3" t="inlineStr">
        <is>
          <t>Summary of Significant Accounting Policies (Details) - Schedule of carrying and fair value of financial assets [Line Items]</t>
        </is>
      </c>
    </row>
    <row r="24">
      <c r="A24" s="4" t="inlineStr">
        <is>
          <t>Carrying Value</t>
        </is>
      </c>
      <c r="B24" s="5" t="n">
        <v>3182689</v>
      </c>
      <c r="C24" s="5" t="n">
        <v>3472094</v>
      </c>
    </row>
    <row r="25">
      <c r="A25" s="4" t="inlineStr">
        <is>
          <t>Level 1 [Member] | Corporate Securities [Member]</t>
        </is>
      </c>
    </row>
    <row r="26">
      <c r="A26" s="3" t="inlineStr">
        <is>
          <t>Summary of Significant Accounting Policies (Details) - Schedule of carrying and fair value of financial assets [Line Items]</t>
        </is>
      </c>
    </row>
    <row r="27">
      <c r="A27" s="4" t="inlineStr">
        <is>
          <t>Carrying Value</t>
        </is>
      </c>
      <c r="B27" s="4" t="inlineStr">
        <is>
          <t xml:space="preserve"> </t>
        </is>
      </c>
      <c r="C27" s="4" t="inlineStr">
        <is>
          <t xml:space="preserve"> </t>
        </is>
      </c>
    </row>
    <row r="28">
      <c r="A28" s="4" t="inlineStr">
        <is>
          <t>Level 1 [Member] | Commercial Paper [Member]</t>
        </is>
      </c>
    </row>
    <row r="29">
      <c r="A29" s="3" t="inlineStr">
        <is>
          <t>Summary of Significant Accounting Policies (Details) - Schedule of carrying and fair value of financial assets [Line Items]</t>
        </is>
      </c>
    </row>
    <row r="30">
      <c r="A30" s="4" t="inlineStr">
        <is>
          <t>Carrying Value</t>
        </is>
      </c>
      <c r="B30" s="4" t="inlineStr">
        <is>
          <t xml:space="preserve"> </t>
        </is>
      </c>
      <c r="C30" s="4" t="inlineStr">
        <is>
          <t xml:space="preserve"> </t>
        </is>
      </c>
    </row>
    <row r="31">
      <c r="A31" s="4" t="inlineStr">
        <is>
          <t>Level 1 [Member] | Subtotal [Member]</t>
        </is>
      </c>
    </row>
    <row r="32">
      <c r="A32" s="3" t="inlineStr">
        <is>
          <t>Summary of Significant Accounting Policies (Details) - Schedule of carrying and fair value of financial assets [Line Items]</t>
        </is>
      </c>
    </row>
    <row r="33">
      <c r="A33" s="4" t="inlineStr">
        <is>
          <t>Carrying Value</t>
        </is>
      </c>
      <c r="B33" s="4" t="inlineStr">
        <is>
          <t xml:space="preserve"> </t>
        </is>
      </c>
      <c r="C33" s="5" t="n">
        <v>2691918</v>
      </c>
    </row>
    <row r="34">
      <c r="A34" s="4" t="inlineStr">
        <is>
          <t>Level 1 [Member] | U.S. Government Agency Securities [Member]</t>
        </is>
      </c>
    </row>
    <row r="35">
      <c r="A35" s="3" t="inlineStr">
        <is>
          <t>Summary of Significant Accounting Policies (Details) - Schedule of carrying and fair value of financial assets [Line Items]</t>
        </is>
      </c>
    </row>
    <row r="36">
      <c r="A36" s="4" t="inlineStr">
        <is>
          <t>Carrying Value</t>
        </is>
      </c>
      <c r="C36" s="5" t="n">
        <v>2691918</v>
      </c>
    </row>
    <row r="37">
      <c r="A37" s="4" t="inlineStr">
        <is>
          <t>Level 2 [Member]</t>
        </is>
      </c>
    </row>
    <row r="38">
      <c r="A38" s="3" t="inlineStr">
        <is>
          <t>Summary of Significant Accounting Policies (Details) - Schedule of carrying and fair value of financial assets [Line Items]</t>
        </is>
      </c>
    </row>
    <row r="39">
      <c r="A39" s="4" t="inlineStr">
        <is>
          <t>Carrying Value</t>
        </is>
      </c>
      <c r="B39" s="5" t="n">
        <v>4444072</v>
      </c>
      <c r="C39" s="5" t="n">
        <v>9292239</v>
      </c>
    </row>
    <row r="40">
      <c r="A40" s="4" t="inlineStr">
        <is>
          <t>Level 2 [Member] | Money Market Funds and Cash Equivalents [Member]</t>
        </is>
      </c>
    </row>
    <row r="41">
      <c r="A41" s="3" t="inlineStr">
        <is>
          <t>Summary of Significant Accounting Policies (Details) - Schedule of carrying and fair value of financial assets [Line Items]</t>
        </is>
      </c>
    </row>
    <row r="42">
      <c r="A42" s="4" t="inlineStr">
        <is>
          <t>Carrying Value</t>
        </is>
      </c>
      <c r="B42" s="4" t="inlineStr">
        <is>
          <t xml:space="preserve"> </t>
        </is>
      </c>
      <c r="C42" s="4" t="inlineStr">
        <is>
          <t xml:space="preserve"> </t>
        </is>
      </c>
    </row>
    <row r="43">
      <c r="A43" s="4" t="inlineStr">
        <is>
          <t>Level 2 [Member] | Corporate Securities [Member]</t>
        </is>
      </c>
    </row>
    <row r="44">
      <c r="A44" s="3" t="inlineStr">
        <is>
          <t>Summary of Significant Accounting Policies (Details) - Schedule of carrying and fair value of financial assets [Line Items]</t>
        </is>
      </c>
    </row>
    <row r="45">
      <c r="A45" s="4" t="inlineStr">
        <is>
          <t>Carrying Value</t>
        </is>
      </c>
      <c r="B45" s="5" t="n">
        <v>3564499</v>
      </c>
      <c r="C45" s="5" t="n">
        <v>6057267</v>
      </c>
    </row>
    <row r="46">
      <c r="A46" s="4" t="inlineStr">
        <is>
          <t>Level 2 [Member] | Commercial Paper [Member]</t>
        </is>
      </c>
    </row>
    <row r="47">
      <c r="A47" s="3" t="inlineStr">
        <is>
          <t>Summary of Significant Accounting Policies (Details) - Schedule of carrying and fair value of financial assets [Line Items]</t>
        </is>
      </c>
    </row>
    <row r="48">
      <c r="A48" s="4" t="inlineStr">
        <is>
          <t>Carrying Value</t>
        </is>
      </c>
      <c r="B48" s="5" t="n">
        <v>879573</v>
      </c>
      <c r="C48" s="5" t="n">
        <v>3234972</v>
      </c>
    </row>
    <row r="49">
      <c r="A49" s="4" t="inlineStr">
        <is>
          <t>Level 2 [Member] | Subtotal [Member]</t>
        </is>
      </c>
    </row>
    <row r="50">
      <c r="A50" s="3" t="inlineStr">
        <is>
          <t>Summary of Significant Accounting Policies (Details) - Schedule of carrying and fair value of financial assets [Line Items]</t>
        </is>
      </c>
    </row>
    <row r="51">
      <c r="A51" s="4" t="inlineStr">
        <is>
          <t>Carrying Value</t>
        </is>
      </c>
      <c r="B51" s="5" t="n">
        <v>4444072</v>
      </c>
      <c r="C51" s="5" t="n">
        <v>9292239</v>
      </c>
    </row>
    <row r="52">
      <c r="A52" s="4" t="inlineStr">
        <is>
          <t>Level 2 [Member] | U.S. Government Agency Securities [Member]</t>
        </is>
      </c>
    </row>
    <row r="53">
      <c r="A53" s="3" t="inlineStr">
        <is>
          <t>Summary of Significant Accounting Policies (Details) - Schedule of carrying and fair value of financial assets [Line Items]</t>
        </is>
      </c>
    </row>
    <row r="54">
      <c r="A54" s="4" t="inlineStr">
        <is>
          <t>Carrying Value</t>
        </is>
      </c>
      <c r="C54" s="4" t="inlineStr">
        <is>
          <t xml:space="preserve"> </t>
        </is>
      </c>
    </row>
    <row r="55">
      <c r="A55" s="4" t="inlineStr">
        <is>
          <t>Level 3 [Member]</t>
        </is>
      </c>
    </row>
    <row r="56">
      <c r="A56" s="3" t="inlineStr">
        <is>
          <t>Summary of Significant Accounting Policies (Details) - Schedule of carrying and fair value of financial assets [Line Items]</t>
        </is>
      </c>
    </row>
    <row r="57">
      <c r="A57" s="4" t="inlineStr">
        <is>
          <t>Carrying Value</t>
        </is>
      </c>
      <c r="B57" s="4" t="inlineStr">
        <is>
          <t xml:space="preserve"> </t>
        </is>
      </c>
      <c r="C57" s="4" t="inlineStr">
        <is>
          <t xml:space="preserve"> </t>
        </is>
      </c>
    </row>
    <row r="58">
      <c r="A58" s="4" t="inlineStr">
        <is>
          <t>Level 3 [Member] | Money Market Funds and Cash Equivalents [Member]</t>
        </is>
      </c>
    </row>
    <row r="59">
      <c r="A59" s="3" t="inlineStr">
        <is>
          <t>Summary of Significant Accounting Policies (Details) - Schedule of carrying and fair value of financial assets [Line Items]</t>
        </is>
      </c>
    </row>
    <row r="60">
      <c r="A60" s="4" t="inlineStr">
        <is>
          <t>Carrying Value</t>
        </is>
      </c>
      <c r="B60" s="4" t="inlineStr">
        <is>
          <t xml:space="preserve"> </t>
        </is>
      </c>
      <c r="C60" s="4" t="inlineStr">
        <is>
          <t xml:space="preserve"> </t>
        </is>
      </c>
    </row>
    <row r="61">
      <c r="A61" s="4" t="inlineStr">
        <is>
          <t>Level 3 [Member] | Corporate Securities [Member]</t>
        </is>
      </c>
    </row>
    <row r="62">
      <c r="A62" s="3" t="inlineStr">
        <is>
          <t>Summary of Significant Accounting Policies (Details) - Schedule of carrying and fair value of financial assets [Line Items]</t>
        </is>
      </c>
    </row>
    <row r="63">
      <c r="A63" s="4" t="inlineStr">
        <is>
          <t>Carrying Value</t>
        </is>
      </c>
      <c r="B63" s="4" t="inlineStr">
        <is>
          <t xml:space="preserve"> </t>
        </is>
      </c>
      <c r="C63" s="4" t="inlineStr">
        <is>
          <t xml:space="preserve"> </t>
        </is>
      </c>
    </row>
    <row r="64">
      <c r="A64" s="4" t="inlineStr">
        <is>
          <t>Level 3 [Member] | Commercial Paper [Member]</t>
        </is>
      </c>
    </row>
    <row r="65">
      <c r="A65" s="3" t="inlineStr">
        <is>
          <t>Summary of Significant Accounting Policies (Details) - Schedule of carrying and fair value of financial assets [Line Items]</t>
        </is>
      </c>
    </row>
    <row r="66">
      <c r="A66" s="4" t="inlineStr">
        <is>
          <t>Carrying Value</t>
        </is>
      </c>
      <c r="B66" s="4" t="inlineStr">
        <is>
          <t xml:space="preserve"> </t>
        </is>
      </c>
      <c r="C66" s="4" t="inlineStr">
        <is>
          <t xml:space="preserve"> </t>
        </is>
      </c>
    </row>
    <row r="67">
      <c r="A67" s="4" t="inlineStr">
        <is>
          <t>Level 3 [Member] | Subtotal [Member]</t>
        </is>
      </c>
    </row>
    <row r="68">
      <c r="A68" s="3" t="inlineStr">
        <is>
          <t>Summary of Significant Accounting Policies (Details) - Schedule of carrying and fair value of financial assets [Line Items]</t>
        </is>
      </c>
    </row>
    <row r="69">
      <c r="A69" s="4" t="inlineStr">
        <is>
          <t>Carrying Value</t>
        </is>
      </c>
      <c r="B69" s="4" t="inlineStr">
        <is>
          <t xml:space="preserve"> </t>
        </is>
      </c>
      <c r="C69" s="4" t="inlineStr">
        <is>
          <t xml:space="preserve"> </t>
        </is>
      </c>
    </row>
    <row r="70">
      <c r="A70" s="4" t="inlineStr">
        <is>
          <t>Level 3 [Member] | U.S. Government Agency Securities [Member]</t>
        </is>
      </c>
    </row>
    <row r="71">
      <c r="A71" s="3" t="inlineStr">
        <is>
          <t>Summary of Significant Accounting Policies (Details) - Schedule of carrying and fair value of financial assets [Line Items]</t>
        </is>
      </c>
    </row>
    <row r="72">
      <c r="A72" s="4" t="inlineStr">
        <is>
          <t>Carrying Value</t>
        </is>
      </c>
      <c r="C7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2000000</v>
      </c>
      <c r="C4" s="5" t="n">
        <v>2000000</v>
      </c>
    </row>
    <row r="5">
      <c r="A5" s="4" t="inlineStr">
        <is>
          <t>Preferred stock, issued</t>
        </is>
      </c>
      <c r="B5" s="5" t="n">
        <v>241623</v>
      </c>
      <c r="C5" s="5" t="n">
        <v>241623</v>
      </c>
    </row>
    <row r="6">
      <c r="A6" s="4" t="inlineStr">
        <is>
          <t>Preferred stock, outstanding</t>
        </is>
      </c>
      <c r="B6" s="5" t="n">
        <v>241623</v>
      </c>
      <c r="C6" s="5" t="n">
        <v>241623</v>
      </c>
    </row>
    <row r="7">
      <c r="A7" s="4" t="inlineStr">
        <is>
          <t>Common stock, par value (in Dollars per share)</t>
        </is>
      </c>
      <c r="B7" s="7" t="n">
        <v>0.001</v>
      </c>
      <c r="C7" s="7" t="n">
        <v>0.001</v>
      </c>
    </row>
    <row r="8">
      <c r="A8" s="4" t="inlineStr">
        <is>
          <t>Common stock, authorized</t>
        </is>
      </c>
      <c r="B8" s="5" t="n">
        <v>160000000</v>
      </c>
      <c r="C8" s="5" t="n">
        <v>160000000</v>
      </c>
    </row>
    <row r="9">
      <c r="A9" s="4" t="inlineStr">
        <is>
          <t>Common stock, shares issued</t>
        </is>
      </c>
      <c r="B9" s="5" t="n">
        <v>33558096</v>
      </c>
      <c r="C9" s="5" t="n">
        <v>25665350</v>
      </c>
    </row>
    <row r="10">
      <c r="A10" s="4" t="inlineStr">
        <is>
          <t>Common stock, shares outstanding</t>
        </is>
      </c>
      <c r="B10" s="5" t="n">
        <v>33558096</v>
      </c>
      <c r="C10" s="5" t="n">
        <v>25665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egment and geographic information - USD ($)</t>
        </is>
      </c>
      <c r="B1" s="2" t="inlineStr">
        <is>
          <t>12 Months Ended</t>
        </is>
      </c>
    </row>
    <row r="2">
      <c r="B2" s="2" t="inlineStr">
        <is>
          <t>Dec. 31, 2020</t>
        </is>
      </c>
      <c r="C2" s="2" t="inlineStr">
        <is>
          <t>Dec. 31, 2019</t>
        </is>
      </c>
    </row>
    <row r="3">
      <c r="A3" s="3" t="inlineStr">
        <is>
          <t>Segment Reporting Information [Line Items]</t>
        </is>
      </c>
    </row>
    <row r="4">
      <c r="A4" s="4" t="inlineStr">
        <is>
          <t>Reported revenues</t>
        </is>
      </c>
      <c r="B4" s="6" t="n">
        <v>239231</v>
      </c>
      <c r="C4" s="6" t="n">
        <v>283266</v>
      </c>
    </row>
    <row r="5">
      <c r="A5" s="4" t="inlineStr">
        <is>
          <t>Total assets</t>
        </is>
      </c>
      <c r="B5" s="5" t="n">
        <v>49308303</v>
      </c>
      <c r="C5" s="5" t="n">
        <v>29475910</v>
      </c>
    </row>
    <row r="6">
      <c r="A6" s="4" t="inlineStr">
        <is>
          <t>European and Mideast operations [Member]</t>
        </is>
      </c>
    </row>
    <row r="7">
      <c r="A7" s="3" t="inlineStr">
        <is>
          <t>Segment Reporting Information [Line Items]</t>
        </is>
      </c>
    </row>
    <row r="8">
      <c r="A8" s="4" t="inlineStr">
        <is>
          <t>Reported revenues</t>
        </is>
      </c>
      <c r="B8" s="5" t="n">
        <v>237025</v>
      </c>
      <c r="C8" s="5" t="n">
        <v>274443</v>
      </c>
    </row>
    <row r="9">
      <c r="A9" s="4" t="inlineStr">
        <is>
          <t>United States [Member]</t>
        </is>
      </c>
    </row>
    <row r="10">
      <c r="A10" s="3" t="inlineStr">
        <is>
          <t>Segment Reporting Information [Line Items]</t>
        </is>
      </c>
    </row>
    <row r="11">
      <c r="A11" s="4" t="inlineStr">
        <is>
          <t>Total assets</t>
        </is>
      </c>
      <c r="B11" s="6" t="n">
        <v>48928244</v>
      </c>
      <c r="C11" s="6" t="n">
        <v>2891927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Dec. 31, 2020</t>
        </is>
      </c>
      <c r="C1" s="2" t="inlineStr">
        <is>
          <t>Dec. 31, 2019</t>
        </is>
      </c>
    </row>
    <row r="2">
      <c r="A2" s="3" t="inlineStr">
        <is>
          <t>Schedule of inventories [Abstract]</t>
        </is>
      </c>
    </row>
    <row r="3">
      <c r="A3" s="4" t="inlineStr">
        <is>
          <t>Raw materials</t>
        </is>
      </c>
      <c r="B3" s="4" t="inlineStr">
        <is>
          <t xml:space="preserve"> </t>
        </is>
      </c>
      <c r="C3" s="6" t="n">
        <v>6893</v>
      </c>
    </row>
    <row r="4">
      <c r="A4" s="4" t="inlineStr">
        <is>
          <t>Finished goods</t>
        </is>
      </c>
      <c r="B4" s="5" t="n">
        <v>317733</v>
      </c>
      <c r="C4" s="5" t="n">
        <v>461735</v>
      </c>
    </row>
    <row r="5">
      <c r="A5" s="4" t="inlineStr">
        <is>
          <t>Inventory reserve</t>
        </is>
      </c>
      <c r="B5" s="5" t="n">
        <v>-174169</v>
      </c>
      <c r="C5" s="5" t="n">
        <v>-130163</v>
      </c>
    </row>
    <row r="6">
      <c r="A6" s="4" t="inlineStr">
        <is>
          <t>Total</t>
        </is>
      </c>
      <c r="B6" s="6" t="n">
        <v>143564</v>
      </c>
      <c r="C6" s="6" t="n">
        <v>3384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t>
        </is>
      </c>
      <c r="B1" s="2" t="inlineStr">
        <is>
          <t>12 Months Ended</t>
        </is>
      </c>
    </row>
    <row r="2">
      <c r="B2" s="2" t="inlineStr">
        <is>
          <t>Dec. 31, 2020</t>
        </is>
      </c>
    </row>
    <row r="3">
      <c r="A3" s="4" t="inlineStr">
        <is>
          <t>Office equipment and furniture [Member]</t>
        </is>
      </c>
    </row>
    <row r="4">
      <c r="A4" s="3" t="inlineStr">
        <is>
          <t>Property, Plant and Equipment [Line Items]</t>
        </is>
      </c>
    </row>
    <row r="5">
      <c r="A5" s="4" t="inlineStr">
        <is>
          <t>Estimated Useful Life</t>
        </is>
      </c>
      <c r="B5" s="4" t="inlineStr">
        <is>
          <t>5 years</t>
        </is>
      </c>
    </row>
    <row r="6">
      <c r="A6" s="4" t="inlineStr">
        <is>
          <t>Leasehold improvements [Member]</t>
        </is>
      </c>
    </row>
    <row r="7">
      <c r="A7" s="3" t="inlineStr">
        <is>
          <t>Property, Plant and Equipment [Line Items]</t>
        </is>
      </c>
    </row>
    <row r="8">
      <c r="A8" s="4" t="inlineStr">
        <is>
          <t>Estimated Useful Life</t>
        </is>
      </c>
      <c r="B8" s="4" t="inlineStr">
        <is>
          <t>7 years</t>
        </is>
      </c>
    </row>
    <row r="9">
      <c r="A9" s="4" t="inlineStr">
        <is>
          <t>Computer equipment [Member]</t>
        </is>
      </c>
    </row>
    <row r="10">
      <c r="A10" s="3" t="inlineStr">
        <is>
          <t>Property, Plant and Equipment [Line Items]</t>
        </is>
      </c>
    </row>
    <row r="11">
      <c r="A11" s="4" t="inlineStr">
        <is>
          <t>Estimated Useful Life</t>
        </is>
      </c>
      <c r="B11" s="4" t="inlineStr">
        <is>
          <t>5 years</t>
        </is>
      </c>
    </row>
    <row r="12">
      <c r="A12" s="4" t="inlineStr">
        <is>
          <t>Computer software [Member]</t>
        </is>
      </c>
    </row>
    <row r="13">
      <c r="A13" s="3" t="inlineStr">
        <is>
          <t>Property, Plant and Equipment [Line Items]</t>
        </is>
      </c>
    </row>
    <row r="14">
      <c r="A14" s="4" t="inlineStr">
        <is>
          <t>Estimated Useful Life</t>
        </is>
      </c>
      <c r="B14"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rued expenses - USD ($)</t>
        </is>
      </c>
      <c r="B1" s="2" t="inlineStr">
        <is>
          <t>Dec. 31, 2020</t>
        </is>
      </c>
      <c r="C1" s="2" t="inlineStr">
        <is>
          <t>Dec. 31, 2019</t>
        </is>
      </c>
    </row>
    <row r="2">
      <c r="A2" s="3" t="inlineStr">
        <is>
          <t>Schedule of accrued expenses [Abstract]</t>
        </is>
      </c>
    </row>
    <row r="3">
      <c r="A3" s="4" t="inlineStr">
        <is>
          <t>Professional and consulting fees</t>
        </is>
      </c>
      <c r="B3" s="6" t="n">
        <v>146129</v>
      </c>
      <c r="C3" s="6" t="n">
        <v>214777</v>
      </c>
    </row>
    <row r="4">
      <c r="A4" s="4" t="inlineStr">
        <is>
          <t>Accrued payroll and payroll taxes</t>
        </is>
      </c>
      <c r="B4" s="5" t="n">
        <v>2490441</v>
      </c>
      <c r="C4" s="5" t="n">
        <v>1287047</v>
      </c>
    </row>
    <row r="5">
      <c r="A5" s="4" t="inlineStr">
        <is>
          <t>Clinical trial related</t>
        </is>
      </c>
      <c r="B5" s="5" t="n">
        <v>2187</v>
      </c>
      <c r="C5" s="5" t="n">
        <v>2435953</v>
      </c>
    </row>
    <row r="6">
      <c r="A6" s="4" t="inlineStr">
        <is>
          <t>Manufacturing development related</t>
        </is>
      </c>
      <c r="B6" s="5" t="n">
        <v>143780</v>
      </c>
      <c r="C6" s="5" t="n">
        <v>806032</v>
      </c>
    </row>
    <row r="7">
      <c r="A7" s="4" t="inlineStr">
        <is>
          <t>Other</t>
        </is>
      </c>
      <c r="B7" s="5" t="n">
        <v>141814</v>
      </c>
      <c r="C7" s="5" t="n">
        <v>54666</v>
      </c>
    </row>
    <row r="8">
      <c r="A8" s="4" t="inlineStr">
        <is>
          <t>Total</t>
        </is>
      </c>
      <c r="B8" s="6" t="n">
        <v>2924351</v>
      </c>
      <c r="C8" s="6" t="n">
        <v>47984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alculation of diluted net loss per share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potentially dilutive shares</t>
        </is>
      </c>
      <c r="B4" s="5" t="n">
        <v>8735834</v>
      </c>
      <c r="C4" s="5" t="n">
        <v>7809899</v>
      </c>
    </row>
    <row r="5">
      <c r="A5" s="4" t="inlineStr">
        <is>
          <t>Series C non-voting preferred stock [Member]</t>
        </is>
      </c>
    </row>
    <row r="6">
      <c r="A6" s="3" t="inlineStr">
        <is>
          <t>Antidilutive Securities Excluded from Computation of Earnings Per Share [Line Items]</t>
        </is>
      </c>
    </row>
    <row r="7">
      <c r="A7" s="4" t="inlineStr">
        <is>
          <t>Total potentially dilutive shares</t>
        </is>
      </c>
      <c r="B7" s="5" t="n">
        <v>104000</v>
      </c>
      <c r="C7" s="5" t="n">
        <v>104000</v>
      </c>
    </row>
    <row r="8">
      <c r="A8" s="4" t="inlineStr">
        <is>
          <t>Series E voting preferred stock [Member]</t>
        </is>
      </c>
    </row>
    <row r="9">
      <c r="A9" s="3" t="inlineStr">
        <is>
          <t>Antidilutive Securities Excluded from Computation of Earnings Per Share [Line Items]</t>
        </is>
      </c>
    </row>
    <row r="10">
      <c r="A10" s="4" t="inlineStr">
        <is>
          <t>Total potentially dilutive shares</t>
        </is>
      </c>
      <c r="B10" s="5" t="n">
        <v>391953</v>
      </c>
      <c r="C10" s="5" t="n">
        <v>391953</v>
      </c>
    </row>
    <row r="11">
      <c r="A11" s="4" t="inlineStr">
        <is>
          <t>Series G voting preferred stock [Member]</t>
        </is>
      </c>
    </row>
    <row r="12">
      <c r="A12" s="3" t="inlineStr">
        <is>
          <t>Antidilutive Securities Excluded from Computation of Earnings Per Share [Line Items]</t>
        </is>
      </c>
    </row>
    <row r="13">
      <c r="A13" s="4" t="inlineStr">
        <is>
          <t>Total potentially dilutive shares</t>
        </is>
      </c>
      <c r="B13" s="5" t="n">
        <v>5560137</v>
      </c>
      <c r="C13" s="5" t="n">
        <v>5560137</v>
      </c>
    </row>
    <row r="14">
      <c r="A14" s="4" t="inlineStr">
        <is>
          <t>Restricted stock units [Member]</t>
        </is>
      </c>
    </row>
    <row r="15">
      <c r="A15" s="3" t="inlineStr">
        <is>
          <t>Antidilutive Securities Excluded from Computation of Earnings Per Share [Line Items]</t>
        </is>
      </c>
    </row>
    <row r="16">
      <c r="A16" s="4" t="inlineStr">
        <is>
          <t>Total potentially dilutive shares</t>
        </is>
      </c>
      <c r="B16" s="4" t="inlineStr">
        <is>
          <t xml:space="preserve"> </t>
        </is>
      </c>
      <c r="C16" s="5" t="n">
        <v>2490</v>
      </c>
    </row>
    <row r="17">
      <c r="A17" s="4" t="inlineStr">
        <is>
          <t>Shares issuable for payment of deferred board compensation [Member]</t>
        </is>
      </c>
    </row>
    <row r="18">
      <c r="A18" s="3" t="inlineStr">
        <is>
          <t>Antidilutive Securities Excluded from Computation of Earnings Per Share [Line Items]</t>
        </is>
      </c>
    </row>
    <row r="19">
      <c r="A19" s="4" t="inlineStr">
        <is>
          <t>Total potentially dilutive shares</t>
        </is>
      </c>
      <c r="B19" s="5" t="n">
        <v>48909</v>
      </c>
      <c r="C19" s="5" t="n">
        <v>33597</v>
      </c>
    </row>
    <row r="20">
      <c r="A20" s="4" t="inlineStr">
        <is>
          <t>Shares underlying outstanding warrants [Member]</t>
        </is>
      </c>
    </row>
    <row r="21">
      <c r="A21" s="3" t="inlineStr">
        <is>
          <t>Antidilutive Securities Excluded from Computation of Earnings Per Share [Line Items]</t>
        </is>
      </c>
    </row>
    <row r="22">
      <c r="A22" s="4" t="inlineStr">
        <is>
          <t>Total potentially dilutive shares</t>
        </is>
      </c>
      <c r="B22" s="5" t="n">
        <v>183148</v>
      </c>
      <c r="C22" s="5" t="n">
        <v>341328</v>
      </c>
    </row>
    <row r="23">
      <c r="A23" s="4" t="inlineStr">
        <is>
          <t>Shares underlying outstanding stock options [Member]</t>
        </is>
      </c>
    </row>
    <row r="24">
      <c r="A24" s="3" t="inlineStr">
        <is>
          <t>Antidilutive Securities Excluded from Computation of Earnings Per Share [Line Items]</t>
        </is>
      </c>
    </row>
    <row r="25">
      <c r="A25" s="4" t="inlineStr">
        <is>
          <t>Total potentially dilutive shares</t>
        </is>
      </c>
      <c r="B25" s="5" t="n">
        <v>2447687</v>
      </c>
      <c r="C25" s="5" t="n">
        <v>13763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Related Party Transactions: (Details) - USD ($)</t>
        </is>
      </c>
      <c r="B1" s="2" t="inlineStr">
        <is>
          <t>Aug. 14, 2019</t>
        </is>
      </c>
      <c r="C1" s="2" t="inlineStr">
        <is>
          <t>Dec. 31, 2018</t>
        </is>
      </c>
      <c r="D1" s="2" t="inlineStr">
        <is>
          <t>May 31, 2013</t>
        </is>
      </c>
    </row>
    <row r="2">
      <c r="A2" s="3" t="inlineStr">
        <is>
          <t>Related Party Transactions: (Details) [Line Items]</t>
        </is>
      </c>
    </row>
    <row r="3">
      <c r="A3" s="4" t="inlineStr">
        <is>
          <t>Related party, description</t>
        </is>
      </c>
      <c r="B3" s="4" t="inlineStr">
        <is>
          <t>the Company entered into an exchange agreement (the “Exchange Agreement”) with Manchester Securities
Corp. (“Manchester”), an existing institutional investor and a wholly owned subsidiary of Elliott Associates, L.P.
(together with Manchester, “Elliott”), who collectively beneficially own the largest portion of the Company’s
common stock, pursuant to which Elliott agreed to exchange all of its outstanding warrants, its 10% senior secured convertible
note and its shares of Series C-2 preferred stock, Series D preferred stock and Series F preferred stock, and make a cash payment
of $2.0 million to the Company, for 100,000 shares of Series G preferred stock (see Notes 6 and 8).</t>
        </is>
      </c>
    </row>
    <row r="4">
      <c r="A4" s="4" t="inlineStr">
        <is>
          <t>Warrant [Member]</t>
        </is>
      </c>
    </row>
    <row r="5">
      <c r="A5" s="3" t="inlineStr">
        <is>
          <t>Related Party Transactions: (Details) [Line Items]</t>
        </is>
      </c>
    </row>
    <row r="6">
      <c r="A6" s="4" t="inlineStr">
        <is>
          <t>Warrant issued</t>
        </is>
      </c>
      <c r="D6" s="5" t="n">
        <v>100000</v>
      </c>
    </row>
    <row r="7">
      <c r="A7" s="4" t="inlineStr">
        <is>
          <t>Senior secured convertible note [Member]</t>
        </is>
      </c>
    </row>
    <row r="8">
      <c r="A8" s="3" t="inlineStr">
        <is>
          <t>Related Party Transactions: (Details) [Line Items]</t>
        </is>
      </c>
    </row>
    <row r="9">
      <c r="A9" s="4" t="inlineStr">
        <is>
          <t>Percentage of sale of senior secured convertible note</t>
        </is>
      </c>
      <c r="C9" s="4" t="inlineStr">
        <is>
          <t>10.00%</t>
        </is>
      </c>
    </row>
    <row r="10">
      <c r="A10" s="4" t="inlineStr">
        <is>
          <t>Aggregate principal amount</t>
        </is>
      </c>
      <c r="C10" s="6" t="n">
        <v>7500000</v>
      </c>
    </row>
    <row r="11">
      <c r="A11" s="4" t="inlineStr">
        <is>
          <t>Aggregate shares amount</t>
        </is>
      </c>
      <c r="C11" s="5" t="n">
        <v>90000</v>
      </c>
    </row>
    <row r="12">
      <c r="A12" s="4" t="inlineStr">
        <is>
          <t>Gross proceeds of common stock</t>
        </is>
      </c>
      <c r="C12" s="6" t="n">
        <v>7500000</v>
      </c>
    </row>
    <row r="13">
      <c r="A13" s="4" t="inlineStr">
        <is>
          <t>Description of sale of stock</t>
        </is>
      </c>
      <c r="C13" s="4" t="inlineStr">
        <is>
          <t>The warrant with a grant date fair
value of $433,365, is immediately exercisable, has an exercise price of $7.50 per share, subject to adjustment in the event of
stock dividends and distributions, stock splits, stock combinations, or reclassifications affecting our common stock, and has
a term of five years. The note has a conversion price of $7.50 per share.</t>
        </is>
      </c>
      <c r="D13" s="4" t="inlineStr">
        <is>
          <t>The warrant
had an expiration date of May 30, 2019. In May 2019, to allow the Company and Elliott time to discuss and possibly conclude the
Exchange Agreement, the Company extended the expiration date of the warrant to July 1, 2019, which was subsequently extended to
August 16, 2019.</t>
        </is>
      </c>
    </row>
    <row r="14">
      <c r="A14" s="4" t="inlineStr">
        <is>
          <t>Grant date of fair value</t>
        </is>
      </c>
      <c r="C14" s="6" t="n">
        <v>433365</v>
      </c>
    </row>
    <row r="15">
      <c r="A15" s="4" t="inlineStr">
        <is>
          <t>Conversion price</t>
        </is>
      </c>
      <c r="C15" s="8" t="n">
        <v>7.5</v>
      </c>
    </row>
    <row r="16">
      <c r="A16" s="4" t="inlineStr">
        <is>
          <t>Exercise price</t>
        </is>
      </c>
      <c r="D16" s="7" t="n">
        <v>0.0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operating loss deduction</t>
        </is>
      </c>
      <c r="B4" s="4" t="inlineStr">
        <is>
          <t>80.00%</t>
        </is>
      </c>
    </row>
    <row r="5">
      <c r="A5" s="4" t="inlineStr">
        <is>
          <t>Tax benefit net</t>
        </is>
      </c>
      <c r="B5" s="6" t="n">
        <v>-5169395</v>
      </c>
      <c r="C5" s="6" t="n">
        <v>-5060778</v>
      </c>
    </row>
    <row r="6">
      <c r="A6" s="4" t="inlineStr">
        <is>
          <t>Sales allowed</t>
        </is>
      </c>
      <c r="C6" s="5" t="n">
        <v>5529000</v>
      </c>
      <c r="D6" s="6" t="n">
        <v>5413000</v>
      </c>
    </row>
    <row r="7">
      <c r="A7" s="4" t="inlineStr">
        <is>
          <t>Net operating loss tax benefits</t>
        </is>
      </c>
      <c r="C7" s="6" t="n">
        <v>6018000</v>
      </c>
      <c r="D7" s="6" t="n">
        <v>6085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oreign loss before income taxes - USD ($)</t>
        </is>
      </c>
      <c r="B1" s="2" t="inlineStr">
        <is>
          <t>12 Months Ended</t>
        </is>
      </c>
    </row>
    <row r="2">
      <c r="B2" s="2" t="inlineStr">
        <is>
          <t>Dec. 31, 2020</t>
        </is>
      </c>
      <c r="C2" s="2" t="inlineStr">
        <is>
          <t>Dec. 31, 2019</t>
        </is>
      </c>
    </row>
    <row r="3">
      <c r="A3" s="3" t="inlineStr">
        <is>
          <t>Income Taxes (Details) - Schedule of foreign loss before income taxes [Line Items]</t>
        </is>
      </c>
    </row>
    <row r="4">
      <c r="A4" s="4" t="inlineStr">
        <is>
          <t>Loss before income taxes</t>
        </is>
      </c>
      <c r="B4" s="6" t="n">
        <v>-27197078</v>
      </c>
      <c r="C4" s="6" t="n">
        <v>-21493852</v>
      </c>
    </row>
    <row r="5">
      <c r="A5" s="4" t="inlineStr">
        <is>
          <t>United States [Member]</t>
        </is>
      </c>
    </row>
    <row r="6">
      <c r="A6" s="3" t="inlineStr">
        <is>
          <t>Income Taxes (Details) - Schedule of foreign loss before income taxes [Line Items]</t>
        </is>
      </c>
    </row>
    <row r="7">
      <c r="A7" s="4" t="inlineStr">
        <is>
          <t>Loss before income taxes</t>
        </is>
      </c>
      <c r="B7" s="5" t="n">
        <v>-20605821</v>
      </c>
      <c r="C7" s="5" t="n">
        <v>-20943703</v>
      </c>
    </row>
    <row r="8">
      <c r="A8" s="4" t="inlineStr">
        <is>
          <t>Foreign [Member]</t>
        </is>
      </c>
    </row>
    <row r="9">
      <c r="A9" s="3" t="inlineStr">
        <is>
          <t>Income Taxes (Details) - Schedule of foreign loss before income taxes [Line Items]</t>
        </is>
      </c>
    </row>
    <row r="10">
      <c r="A10" s="4" t="inlineStr">
        <is>
          <t>Loss before income taxes</t>
        </is>
      </c>
      <c r="B10" s="6" t="n">
        <v>-591257</v>
      </c>
      <c r="C10" s="6" t="n">
        <v>-5501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0</t>
        </is>
      </c>
      <c r="C1" s="2" t="inlineStr">
        <is>
          <t>Dec. 31, 2019</t>
        </is>
      </c>
    </row>
    <row r="2">
      <c r="A2" s="3" t="inlineStr">
        <is>
          <t>Schedule of deferred tax assets [Abstract]</t>
        </is>
      </c>
    </row>
    <row r="3">
      <c r="A3" s="4" t="inlineStr">
        <is>
          <t>Net operating loss carryforwards – Federal</t>
        </is>
      </c>
      <c r="B3" s="6" t="n">
        <v>38986000</v>
      </c>
      <c r="C3" s="6" t="n">
        <v>33494000</v>
      </c>
    </row>
    <row r="4">
      <c r="A4" s="4" t="inlineStr">
        <is>
          <t>Net operating loss carryforwards – State</t>
        </is>
      </c>
      <c r="B4" s="5" t="n">
        <v>2958000</v>
      </c>
      <c r="C4" s="5" t="n">
        <v>6171000</v>
      </c>
    </row>
    <row r="5">
      <c r="A5" s="4" t="inlineStr">
        <is>
          <t>Net operating loss carryforwards – Foreign</t>
        </is>
      </c>
      <c r="B5" s="5" t="n">
        <v>2455000</v>
      </c>
      <c r="C5" s="5" t="n">
        <v>2128000</v>
      </c>
    </row>
    <row r="6">
      <c r="A6" s="4" t="inlineStr">
        <is>
          <t>Capitalized licensing fees</t>
        </is>
      </c>
      <c r="B6" s="5" t="n">
        <v>600000</v>
      </c>
      <c r="C6" s="5" t="n">
        <v>757000</v>
      </c>
    </row>
    <row r="7">
      <c r="A7" s="4" t="inlineStr">
        <is>
          <t>Stock-based compensation</t>
        </is>
      </c>
      <c r="B7" s="5" t="n">
        <v>3358000</v>
      </c>
      <c r="C7" s="5" t="n">
        <v>2892000</v>
      </c>
    </row>
    <row r="8">
      <c r="A8" s="4" t="inlineStr">
        <is>
          <t>Accrued compensation</t>
        </is>
      </c>
      <c r="B8" s="5" t="n">
        <v>102000</v>
      </c>
      <c r="C8" s="5" t="n">
        <v>349000</v>
      </c>
    </row>
    <row r="9">
      <c r="A9" s="4" t="inlineStr">
        <is>
          <t>Other</t>
        </is>
      </c>
      <c r="B9" s="5" t="n">
        <v>21000</v>
      </c>
      <c r="C9" s="5" t="n">
        <v>24000</v>
      </c>
    </row>
    <row r="10">
      <c r="A10" s="4" t="inlineStr">
        <is>
          <t>Totals</t>
        </is>
      </c>
      <c r="B10" s="5" t="n">
        <v>48480000</v>
      </c>
      <c r="C10" s="5" t="n">
        <v>45815000</v>
      </c>
    </row>
    <row r="11">
      <c r="A11" s="4" t="inlineStr">
        <is>
          <t>Less valuation allowance</t>
        </is>
      </c>
      <c r="B11" s="5" t="n">
        <v>-48480000</v>
      </c>
      <c r="C11" s="5" t="n">
        <v>-45815000</v>
      </c>
    </row>
    <row r="12">
      <c r="A12" s="4" t="inlineStr">
        <is>
          <t>Deferred tax assets</t>
        </is>
      </c>
      <c r="B12" s="4" t="inlineStr">
        <is>
          <t xml:space="preserve"> </t>
        </is>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potentially utilizable net operating loss tax carryforwards - USD ($)</t>
        </is>
      </c>
      <c r="B1" s="2" t="inlineStr">
        <is>
          <t>Dec. 31, 2020</t>
        </is>
      </c>
      <c r="C1" s="2" t="inlineStr">
        <is>
          <t>Dec. 31, 2019</t>
        </is>
      </c>
    </row>
    <row r="2">
      <c r="A2" s="4" t="inlineStr">
        <is>
          <t>Federal [Member]</t>
        </is>
      </c>
    </row>
    <row r="3">
      <c r="A3" s="3" t="inlineStr">
        <is>
          <t>Income Taxes (Details) - Schedule of potentially utilizable net operating loss tax carryforwards [Line Items]</t>
        </is>
      </c>
    </row>
    <row r="4">
      <c r="A4" s="4" t="inlineStr">
        <is>
          <t>Potentially utilizable net operating loss carryforwards</t>
        </is>
      </c>
      <c r="B4" s="6" t="n">
        <v>185650000</v>
      </c>
      <c r="C4" s="6" t="n">
        <v>155400000</v>
      </c>
    </row>
    <row r="5">
      <c r="A5" s="4" t="inlineStr">
        <is>
          <t>State [Member]</t>
        </is>
      </c>
    </row>
    <row r="6">
      <c r="A6" s="3" t="inlineStr">
        <is>
          <t>Income Taxes (Details) - Schedule of potentially utilizable net operating loss tax carryforwards [Line Items]</t>
        </is>
      </c>
    </row>
    <row r="7">
      <c r="A7" s="4" t="inlineStr">
        <is>
          <t>Potentially utilizable net operating loss carryforwards</t>
        </is>
      </c>
      <c r="B7" s="5" t="n">
        <v>41600000</v>
      </c>
      <c r="C7" s="5" t="n">
        <v>82700000</v>
      </c>
    </row>
    <row r="8">
      <c r="A8" s="4" t="inlineStr">
        <is>
          <t>Foreign [Member]</t>
        </is>
      </c>
    </row>
    <row r="9">
      <c r="A9" s="3" t="inlineStr">
        <is>
          <t>Income Taxes (Details) - Schedule of potentially utilizable net operating loss tax carryforwards [Line Items]</t>
        </is>
      </c>
    </row>
    <row r="10">
      <c r="A10" s="4" t="inlineStr">
        <is>
          <t>Potentially utilizable net operating loss carryforwards</t>
        </is>
      </c>
      <c r="B10" s="6" t="n">
        <v>8185000</v>
      </c>
      <c r="C10" s="6" t="n">
        <v>709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Revenue:</t>
        </is>
      </c>
    </row>
    <row r="4">
      <c r="A4" s="4" t="inlineStr">
        <is>
          <t>Net sales</t>
        </is>
      </c>
      <c r="B4" s="6" t="n">
        <v>239231</v>
      </c>
      <c r="C4" s="6" t="n">
        <v>283266</v>
      </c>
    </row>
    <row r="5">
      <c r="A5" s="4" t="inlineStr">
        <is>
          <t>Cost of sales</t>
        </is>
      </c>
      <c r="B5" s="5" t="n">
        <v>-204846</v>
      </c>
      <c r="C5" s="5" t="n">
        <v>-373234</v>
      </c>
    </row>
    <row r="6">
      <c r="A6" s="4" t="inlineStr">
        <is>
          <t>Gross profit</t>
        </is>
      </c>
      <c r="B6" s="5" t="n">
        <v>34385</v>
      </c>
      <c r="C6" s="5" t="n">
        <v>-89968</v>
      </c>
    </row>
    <row r="7">
      <c r="A7" s="3" t="inlineStr">
        <is>
          <t>Operating Expenses:</t>
        </is>
      </c>
    </row>
    <row r="8">
      <c r="A8" s="4" t="inlineStr">
        <is>
          <t>Research and development</t>
        </is>
      </c>
      <c r="B8" s="5" t="n">
        <v>-13377193</v>
      </c>
      <c r="C8" s="5" t="n">
        <v>-11052903</v>
      </c>
    </row>
    <row r="9">
      <c r="A9" s="4" t="inlineStr">
        <is>
          <t>Selling, general and administrative</t>
        </is>
      </c>
      <c r="B9" s="5" t="n">
        <v>-13877944</v>
      </c>
      <c r="C9" s="5" t="n">
        <v>-9865005</v>
      </c>
    </row>
    <row r="10">
      <c r="A10" s="4" t="inlineStr">
        <is>
          <t>Total operating expenses</t>
        </is>
      </c>
      <c r="B10" s="5" t="n">
        <v>-27255137</v>
      </c>
      <c r="C10" s="5" t="n">
        <v>-20917908</v>
      </c>
    </row>
    <row r="11">
      <c r="A11" s="4" t="inlineStr">
        <is>
          <t>Loss From Operations</t>
        </is>
      </c>
      <c r="B11" s="5" t="n">
        <v>-27220752</v>
      </c>
      <c r="C11" s="5" t="n">
        <v>-21007876</v>
      </c>
    </row>
    <row r="12">
      <c r="A12" s="3" t="inlineStr">
        <is>
          <t>Other Income (Expense):</t>
        </is>
      </c>
    </row>
    <row r="13">
      <c r="A13" s="4" t="inlineStr">
        <is>
          <t>Interest income</t>
        </is>
      </c>
      <c r="B13" s="5" t="n">
        <v>116065</v>
      </c>
      <c r="C13" s="5" t="n">
        <v>322668</v>
      </c>
    </row>
    <row r="14">
      <c r="A14" s="4" t="inlineStr">
        <is>
          <t>Foreign exchange transaction loss</t>
        </is>
      </c>
      <c r="B14" s="5" t="n">
        <v>-59165</v>
      </c>
      <c r="C14" s="5" t="n">
        <v>-21156</v>
      </c>
    </row>
    <row r="15">
      <c r="A15" s="4" t="inlineStr">
        <is>
          <t>Interest expense including amortization of debt discount</t>
        </is>
      </c>
      <c r="B15" s="5" t="n">
        <v>-33226</v>
      </c>
      <c r="C15" s="5" t="n">
        <v>-787488</v>
      </c>
    </row>
    <row r="16">
      <c r="A16" s="4" t="inlineStr">
        <is>
          <t>Total other income (expense)</t>
        </is>
      </c>
      <c r="B16" s="5" t="n">
        <v>23674</v>
      </c>
      <c r="C16" s="5" t="n">
        <v>-485976</v>
      </c>
    </row>
    <row r="17">
      <c r="A17" s="4" t="inlineStr">
        <is>
          <t>Net Loss Before Income Taxes</t>
        </is>
      </c>
      <c r="B17" s="5" t="n">
        <v>-27197078</v>
      </c>
      <c r="C17" s="5" t="n">
        <v>-21493852</v>
      </c>
    </row>
    <row r="18">
      <c r="A18" s="4" t="inlineStr">
        <is>
          <t>Tax benefit</t>
        </is>
      </c>
      <c r="B18" s="5" t="n">
        <v>5169395</v>
      </c>
      <c r="C18" s="5" t="n">
        <v>5060778</v>
      </c>
    </row>
    <row r="19">
      <c r="A19" s="4" t="inlineStr">
        <is>
          <t>Net Loss</t>
        </is>
      </c>
      <c r="B19" s="5" t="n">
        <v>-22027683</v>
      </c>
      <c r="C19" s="5" t="n">
        <v>-16433074</v>
      </c>
    </row>
    <row r="20">
      <c r="A20" s="3" t="inlineStr">
        <is>
          <t>Other Comprehensive Income (Loss):</t>
        </is>
      </c>
    </row>
    <row r="21">
      <c r="A21" s="4" t="inlineStr">
        <is>
          <t>Unrealized gain (loss) from investments</t>
        </is>
      </c>
      <c r="B21" s="5" t="n">
        <v>-1271</v>
      </c>
      <c r="C21" s="5" t="n">
        <v>268</v>
      </c>
    </row>
    <row r="22">
      <c r="A22" s="4" t="inlineStr">
        <is>
          <t>Foreign currency translation gain</t>
        </is>
      </c>
      <c r="B22" s="5" t="n">
        <v>6020</v>
      </c>
      <c r="C22" s="5" t="n">
        <v>467</v>
      </c>
    </row>
    <row r="23">
      <c r="A23" s="4" t="inlineStr">
        <is>
          <t>Total other comprehensive income</t>
        </is>
      </c>
      <c r="B23" s="5" t="n">
        <v>4749</v>
      </c>
      <c r="C23" s="5" t="n">
        <v>735</v>
      </c>
    </row>
    <row r="24">
      <c r="A24" s="4" t="inlineStr">
        <is>
          <t>Comprehensive Loss</t>
        </is>
      </c>
      <c r="B24" s="5" t="n">
        <v>-22022934</v>
      </c>
      <c r="C24" s="5" t="n">
        <v>-16432339</v>
      </c>
    </row>
    <row r="25">
      <c r="A25" s="4" t="inlineStr">
        <is>
          <t>Net Loss</t>
        </is>
      </c>
      <c r="B25" s="5" t="n">
        <v>-22027683</v>
      </c>
      <c r="C25" s="5" t="n">
        <v>-16433074</v>
      </c>
    </row>
    <row r="26">
      <c r="A26" s="4" t="inlineStr">
        <is>
          <t>Deemed dividend as a result of warrant modification</t>
        </is>
      </c>
      <c r="B26" s="4" t="inlineStr">
        <is>
          <t xml:space="preserve"> </t>
        </is>
      </c>
      <c r="C26" s="5" t="n">
        <v>-369500</v>
      </c>
    </row>
    <row r="27">
      <c r="A27" s="4" t="inlineStr">
        <is>
          <t>Deemed dividend as a result of exchange of convertible note and Series C-2, Series D and Series F preferred stock, related party</t>
        </is>
      </c>
      <c r="C27" s="5" t="n">
        <v>-26733098</v>
      </c>
    </row>
    <row r="28">
      <c r="A28" s="4" t="inlineStr">
        <is>
          <t>Net Loss Attributable to Common Shareholders</t>
        </is>
      </c>
      <c r="B28" s="6" t="n">
        <v>-22027683</v>
      </c>
      <c r="C28" s="6" t="n">
        <v>-43535672</v>
      </c>
    </row>
    <row r="29">
      <c r="A29" s="4" t="inlineStr">
        <is>
          <t>Net Loss Per Common Share – Basic and Diluted (in Dollars per share)</t>
        </is>
      </c>
      <c r="B29" s="8" t="n">
        <v>-0.77</v>
      </c>
      <c r="C29" s="8" t="n">
        <v>-1.8</v>
      </c>
    </row>
    <row r="30">
      <c r="A30" s="4" t="inlineStr">
        <is>
          <t>Weighted Average Common Shares Outstanding – Basic and Diluted (in Shares)</t>
        </is>
      </c>
      <c r="B30" s="5" t="n">
        <v>28561963</v>
      </c>
      <c r="C30" s="5" t="n">
        <v>241520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s effective tax rate varied from the statutory rate</t>
        </is>
      </c>
      <c r="B1" s="2" t="inlineStr">
        <is>
          <t>12 Months Ended</t>
        </is>
      </c>
    </row>
    <row r="2">
      <c r="B2" s="2" t="inlineStr">
        <is>
          <t>Dec. 31, 2020</t>
        </is>
      </c>
      <c r="C2" s="2" t="inlineStr">
        <is>
          <t>Dec. 31, 2019</t>
        </is>
      </c>
    </row>
    <row r="3">
      <c r="A3" s="3" t="inlineStr">
        <is>
          <t>Schedule of company’s effective tax rate varied from the statutory rate [Abstract]</t>
        </is>
      </c>
    </row>
    <row r="4">
      <c r="A4" s="4" t="inlineStr">
        <is>
          <t>Statutory federal tax rate</t>
        </is>
      </c>
      <c r="B4" s="4" t="inlineStr">
        <is>
          <t>21.00%</t>
        </is>
      </c>
      <c r="C4" s="4" t="inlineStr">
        <is>
          <t>21.00%</t>
        </is>
      </c>
    </row>
    <row r="5">
      <c r="A5" s="4" t="inlineStr">
        <is>
          <t>State income tax rate (net of federal)</t>
        </is>
      </c>
      <c r="B5" s="4" t="inlineStr">
        <is>
          <t>4.30%</t>
        </is>
      </c>
      <c r="C5" s="4" t="inlineStr">
        <is>
          <t>7.20%</t>
        </is>
      </c>
    </row>
    <row r="6">
      <c r="A6" s="4" t="inlineStr">
        <is>
          <t>Effect of foreign operations</t>
        </is>
      </c>
      <c r="B6" s="4" t="inlineStr">
        <is>
          <t>0.70%</t>
        </is>
      </c>
      <c r="C6" s="4" t="inlineStr">
        <is>
          <t>0.80%</t>
        </is>
      </c>
    </row>
    <row r="7">
      <c r="A7" s="4" t="inlineStr">
        <is>
          <t>Federal deferred tax rate change</t>
        </is>
      </c>
      <c r="B7" s="4" t="inlineStr">
        <is>
          <t>0.50%</t>
        </is>
      </c>
      <c r="C7" s="4" t="inlineStr">
        <is>
          <t>0.10%</t>
        </is>
      </c>
    </row>
    <row r="8">
      <c r="A8" s="4" t="inlineStr">
        <is>
          <t>NJ NOL adjustment</t>
        </is>
      </c>
      <c r="B8" s="4" t="inlineStr">
        <is>
          <t>2.90%</t>
        </is>
      </c>
      <c r="C8" s="4" t="inlineStr">
        <is>
          <t>6.20%</t>
        </is>
      </c>
    </row>
    <row r="9">
      <c r="A9" s="4" t="inlineStr">
        <is>
          <t>Other permanent differences</t>
        </is>
      </c>
      <c r="B9" s="4" t="inlineStr">
        <is>
          <t>(0.60%)</t>
        </is>
      </c>
      <c r="C9" s="4" t="inlineStr">
        <is>
          <t>(0.40%)</t>
        </is>
      </c>
    </row>
    <row r="10">
      <c r="A10" s="4" t="inlineStr">
        <is>
          <t>Effect of valuation allowance</t>
        </is>
      </c>
      <c r="B10" s="4" t="inlineStr">
        <is>
          <t>(9.80%)</t>
        </is>
      </c>
      <c r="C10" s="4" t="inlineStr">
        <is>
          <t>(11.30%)</t>
        </is>
      </c>
    </row>
    <row r="11">
      <c r="A11" s="4" t="inlineStr">
        <is>
          <t>Effective tax rate</t>
        </is>
      </c>
      <c r="B11" s="4" t="inlineStr">
        <is>
          <t>19.00%</t>
        </is>
      </c>
      <c r="C11" s="4" t="inlineStr">
        <is>
          <t>23.6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changes in the deferred tax asset valuation allowance - USD ($)</t>
        </is>
      </c>
      <c r="B1" s="2" t="inlineStr">
        <is>
          <t>12 Months Ended</t>
        </is>
      </c>
    </row>
    <row r="2">
      <c r="B2" s="2" t="inlineStr">
        <is>
          <t>Dec. 31, 2020</t>
        </is>
      </c>
      <c r="C2" s="2" t="inlineStr">
        <is>
          <t>Dec. 31, 2019</t>
        </is>
      </c>
    </row>
    <row r="3">
      <c r="A3" s="3" t="inlineStr">
        <is>
          <t>Schedule of the changes in the deferred tax asset valuation allowance [Abstract]</t>
        </is>
      </c>
    </row>
    <row r="4">
      <c r="A4" s="4" t="inlineStr">
        <is>
          <t>Deferred tax asset valuation allowance, beginning</t>
        </is>
      </c>
      <c r="B4" s="6" t="n">
        <v>45815000</v>
      </c>
      <c r="C4" s="6" t="n">
        <v>43396000</v>
      </c>
    </row>
    <row r="5">
      <c r="A5" s="4" t="inlineStr">
        <is>
          <t>Increase (Decrease) Charged (Credited) to Income Taxes (Benefit)</t>
        </is>
      </c>
      <c r="B5" s="5" t="n">
        <v>2696000</v>
      </c>
      <c r="C5" s="5" t="n">
        <v>2449000</v>
      </c>
    </row>
    <row r="6">
      <c r="A6" s="4" t="inlineStr">
        <is>
          <t>Increase (Decrease) Charged (Credited) to OCI</t>
        </is>
      </c>
      <c r="B6" s="5" t="n">
        <v>-31000</v>
      </c>
      <c r="C6" s="5" t="n">
        <v>-30000</v>
      </c>
    </row>
    <row r="7">
      <c r="A7" s="4" t="inlineStr">
        <is>
          <t>Deferred tax asset valuation allowance, ending</t>
        </is>
      </c>
      <c r="B7" s="6" t="n">
        <v>48480000</v>
      </c>
      <c r="C7" s="6" t="n">
        <v>4581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enior Secured Convertible Note, Related Party: (Details) - USD ($)</t>
        </is>
      </c>
      <c r="B1" s="2" t="inlineStr">
        <is>
          <t>12 Months Ended</t>
        </is>
      </c>
    </row>
    <row r="2">
      <c r="B2" s="2" t="inlineStr">
        <is>
          <t>Dec. 31, 2019</t>
        </is>
      </c>
      <c r="C2" s="2" t="inlineStr">
        <is>
          <t>Dec. 31, 2018</t>
        </is>
      </c>
    </row>
    <row r="3">
      <c r="A3" s="3" t="inlineStr">
        <is>
          <t>Senior Secured Convertible Note, Related Party: (Details) [Line Items]</t>
        </is>
      </c>
    </row>
    <row r="4">
      <c r="A4" s="4" t="inlineStr">
        <is>
          <t>Percentage of secured convertible note</t>
        </is>
      </c>
      <c r="C4" s="4" t="inlineStr">
        <is>
          <t>10.00%</t>
        </is>
      </c>
    </row>
    <row r="5">
      <c r="A5" s="4" t="inlineStr">
        <is>
          <t>Aggregate principal</t>
        </is>
      </c>
      <c r="C5" s="6" t="n">
        <v>7500000</v>
      </c>
    </row>
    <row r="6">
      <c r="A6" s="4" t="inlineStr">
        <is>
          <t>Warrant purchase (in Shares)</t>
        </is>
      </c>
      <c r="B6" s="5" t="n">
        <v>90000</v>
      </c>
      <c r="C6" s="5" t="n">
        <v>90000</v>
      </c>
    </row>
    <row r="7">
      <c r="A7" s="4" t="inlineStr">
        <is>
          <t>Gross proceeds</t>
        </is>
      </c>
      <c r="C7" s="6" t="n">
        <v>7500000</v>
      </c>
    </row>
    <row r="8">
      <c r="A8" s="4" t="inlineStr">
        <is>
          <t>Interest expenses</t>
        </is>
      </c>
      <c r="B8" s="6" t="n">
        <v>462000</v>
      </c>
    </row>
    <row r="9">
      <c r="A9" s="4" t="inlineStr">
        <is>
          <t>Warrants issued, description</t>
        </is>
      </c>
      <c r="B9" s="4" t="inlineStr">
        <is>
          <t>the expiration date of a warrant to purchase up to 100,000 shares of the Company’s common
stock was extended from May 30, 2019 to August 16, 2019</t>
        </is>
      </c>
      <c r="C9" s="4" t="inlineStr">
        <is>
          <t>the Company amended and restated the following warrants
held by Elliott and its affiliates to reduce the exercise price of each warrant to $0.005 per share: warrants issued in May 2013
to purchase up to an aggregate of 100,000 shares of the Company’s common stock with a pre-amendment exercise price of $3.25
per share and an expiration date of May 30, 2019, which was subsequently extended to August 16, 2019 (the “May 30, 2019
Warrants”), (see Note 4); and warrants issued in October 2013 to purchase up to an aggregate of 150,000 shares of the Company’s
common stock with a pre-amendment exercise price of $4.50 per share and an expiration date of October 22, 2019 (the “October
22, 2019 Warrants”).</t>
        </is>
      </c>
    </row>
    <row r="10">
      <c r="A10" s="4" t="inlineStr">
        <is>
          <t>Letters of credit incurred</t>
        </is>
      </c>
      <c r="C10" s="6" t="n">
        <v>3000000</v>
      </c>
    </row>
    <row r="11">
      <c r="A11" s="4" t="inlineStr">
        <is>
          <t>Warrants of approximately</t>
        </is>
      </c>
      <c r="C11" s="5" t="n">
        <v>396000</v>
      </c>
    </row>
    <row r="12">
      <c r="A12" s="4" t="inlineStr">
        <is>
          <t>Additional paid-in capital</t>
        </is>
      </c>
      <c r="C12" s="5" t="n">
        <v>6000</v>
      </c>
    </row>
    <row r="13">
      <c r="A13" s="4" t="inlineStr">
        <is>
          <t>Net allocated fees</t>
        </is>
      </c>
      <c r="C13" s="5" t="n">
        <v>103000</v>
      </c>
    </row>
    <row r="14">
      <c r="A14" s="4" t="inlineStr">
        <is>
          <t>Incremental cost of approximately</t>
        </is>
      </c>
      <c r="C14" s="5" t="n">
        <v>710000</v>
      </c>
    </row>
    <row r="15">
      <c r="A15" s="4" t="inlineStr">
        <is>
          <t>Debt discount</t>
        </is>
      </c>
      <c r="B15" s="6" t="n">
        <v>313000</v>
      </c>
    </row>
    <row r="16">
      <c r="A16" s="4" t="inlineStr">
        <is>
          <t>Expected term, description</t>
        </is>
      </c>
      <c r="B16" s="4" t="inlineStr">
        <is>
          <t>the Exchange Agreement, the senior secured convertible note, along with certain warrants and the Series C-2, Series D
and Series F preferred stock, and the payment of $2,000,000, was exchanged for 100,000 shares of Series G preferred stock. As
a result of this transaction, the Company recognized a deemed dividend of $26,733,098 on its consolidated statement of operations
and comprehensive loss for the year ended December 31, 2019 (see Note 8).</t>
        </is>
      </c>
    </row>
    <row r="17">
      <c r="A17" s="4" t="inlineStr">
        <is>
          <t>Warrant [Member]</t>
        </is>
      </c>
    </row>
    <row r="18">
      <c r="A18" s="3" t="inlineStr">
        <is>
          <t>Senior Secured Convertible Note, Related Party: (Details) [Line Items]</t>
        </is>
      </c>
    </row>
    <row r="19">
      <c r="A19" s="4" t="inlineStr">
        <is>
          <t>Gross proceeds</t>
        </is>
      </c>
      <c r="C19" s="5" t="n">
        <v>7500000</v>
      </c>
    </row>
    <row r="20">
      <c r="A20" s="4" t="inlineStr">
        <is>
          <t>Legal fees</t>
        </is>
      </c>
      <c r="C20" s="5" t="n">
        <v>267000</v>
      </c>
    </row>
    <row r="21">
      <c r="A21" s="4" t="inlineStr">
        <is>
          <t>Net allocated fees</t>
        </is>
      </c>
      <c r="C21" s="5" t="n">
        <v>7000000</v>
      </c>
    </row>
    <row r="22">
      <c r="A22" s="4" t="inlineStr">
        <is>
          <t>Debt discount</t>
        </is>
      </c>
      <c r="C22" s="6" t="n">
        <v>14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enior Secured Convertible Note, Related Party:  (Details) - Schedule of assumptions used in the black scholes pricing model</t>
        </is>
      </c>
      <c r="B1" s="2" t="inlineStr">
        <is>
          <t>12 Months Ended</t>
        </is>
      </c>
    </row>
    <row r="2">
      <c r="B2" s="2" t="inlineStr">
        <is>
          <t>Dec. 31, 2020</t>
        </is>
      </c>
    </row>
    <row r="3">
      <c r="A3" s="4" t="inlineStr">
        <is>
          <t>Conversion Option At Issuance Date [Member]</t>
        </is>
      </c>
    </row>
    <row r="4">
      <c r="A4" s="3" t="inlineStr">
        <is>
          <t>Senior Secured Convertible Note, Related Party: (Details) - Schedule of assumptions used in the black scholes pricing model [Line Items]</t>
        </is>
      </c>
    </row>
    <row r="5">
      <c r="A5" s="4" t="inlineStr">
        <is>
          <t>Expected term (months)</t>
        </is>
      </c>
      <c r="B5" s="4" t="inlineStr">
        <is>
          <t>36 months</t>
        </is>
      </c>
    </row>
    <row r="6">
      <c r="A6" s="4" t="inlineStr">
        <is>
          <t>Volatility</t>
        </is>
      </c>
      <c r="B6" s="4" t="inlineStr">
        <is>
          <t>161.50%</t>
        </is>
      </c>
    </row>
    <row r="7">
      <c r="A7" s="4" t="inlineStr">
        <is>
          <t>Dividend yield</t>
        </is>
      </c>
      <c r="B7" s="4" t="inlineStr">
        <is>
          <t>0.00%</t>
        </is>
      </c>
    </row>
    <row r="8">
      <c r="A8" s="4" t="inlineStr">
        <is>
          <t>Risk-free interest rate</t>
        </is>
      </c>
      <c r="B8" s="4" t="inlineStr">
        <is>
          <t>2.43%</t>
        </is>
      </c>
    </row>
    <row r="9">
      <c r="A9" s="4" t="inlineStr">
        <is>
          <t>New Warrants At Issuance Date [Member]</t>
        </is>
      </c>
    </row>
    <row r="10">
      <c r="A10" s="3" t="inlineStr">
        <is>
          <t>Senior Secured Convertible Note, Related Party: (Details) - Schedule of assumptions used in the black scholes pricing model [Line Items]</t>
        </is>
      </c>
    </row>
    <row r="11">
      <c r="A11" s="4" t="inlineStr">
        <is>
          <t>Expected term (months)</t>
        </is>
      </c>
      <c r="B11" s="4" t="inlineStr">
        <is>
          <t>60 months</t>
        </is>
      </c>
    </row>
    <row r="12">
      <c r="A12" s="4" t="inlineStr">
        <is>
          <t>Volatility</t>
        </is>
      </c>
      <c r="B12" s="4" t="inlineStr">
        <is>
          <t>161.50%</t>
        </is>
      </c>
    </row>
    <row r="13">
      <c r="A13" s="4" t="inlineStr">
        <is>
          <t>Dividend yield</t>
        </is>
      </c>
      <c r="B13" s="4" t="inlineStr">
        <is>
          <t>0.00%</t>
        </is>
      </c>
    </row>
    <row r="14">
      <c r="A14" s="4" t="inlineStr">
        <is>
          <t>Risk-free interest rate</t>
        </is>
      </c>
      <c r="B14" s="4" t="inlineStr">
        <is>
          <t>2.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1 Months Ended</t>
        </is>
      </c>
      <c r="C1" s="2" t="inlineStr">
        <is>
          <t>12 Months Ended</t>
        </is>
      </c>
    </row>
    <row r="2">
      <c r="B2" s="2" t="inlineStr">
        <is>
          <t>Sep. 16, 2020</t>
        </is>
      </c>
      <c r="C2" s="2" t="inlineStr">
        <is>
          <t>Dec. 31, 2020</t>
        </is>
      </c>
      <c r="D2" s="2" t="inlineStr">
        <is>
          <t>Dec. 31, 2019</t>
        </is>
      </c>
      <c r="E2" s="2" t="inlineStr">
        <is>
          <t>Dec. 31, 2014</t>
        </is>
      </c>
    </row>
    <row r="3">
      <c r="A3" s="3" t="inlineStr">
        <is>
          <t>Commitments and Contingencies Disclosure [Abstract]</t>
        </is>
      </c>
    </row>
    <row r="4">
      <c r="A4" s="4" t="inlineStr">
        <is>
          <t>Aggregate deposit amount</t>
        </is>
      </c>
      <c r="C4" s="6" t="n">
        <v>191000</v>
      </c>
    </row>
    <row r="5">
      <c r="A5" s="4" t="inlineStr">
        <is>
          <t>Cash reimbursed</t>
        </is>
      </c>
      <c r="C5" s="5" t="n">
        <v>30000</v>
      </c>
    </row>
    <row r="6">
      <c r="A6" s="4" t="inlineStr">
        <is>
          <t>Restricted cash</t>
        </is>
      </c>
      <c r="C6" s="5" t="n">
        <v>48000</v>
      </c>
    </row>
    <row r="7">
      <c r="A7" s="4" t="inlineStr">
        <is>
          <t>Amount of initial licensing fee</t>
        </is>
      </c>
      <c r="C7" s="6" t="n">
        <v>325000</v>
      </c>
    </row>
    <row r="8">
      <c r="A8" s="4" t="inlineStr">
        <is>
          <t>Percentage of equity interest</t>
        </is>
      </c>
      <c r="C8" s="4" t="inlineStr">
        <is>
          <t>5.00%</t>
        </is>
      </c>
    </row>
    <row r="9">
      <c r="A9" s="4" t="inlineStr">
        <is>
          <t>Shares of equity of common stock (in Shares)</t>
        </is>
      </c>
      <c r="C9" s="5" t="n">
        <v>7996</v>
      </c>
    </row>
    <row r="10">
      <c r="A10" s="4" t="inlineStr">
        <is>
          <t>Maximum aggregate number of shares issuable (in Shares)</t>
        </is>
      </c>
      <c r="C10" s="5" t="n">
        <v>29109</v>
      </c>
    </row>
    <row r="11">
      <c r="A11" s="4" t="inlineStr">
        <is>
          <t>Number of shares released in escrow (in Shares)</t>
        </is>
      </c>
      <c r="E11" s="5" t="n">
        <v>7277</v>
      </c>
    </row>
    <row r="12">
      <c r="A12" s="4" t="inlineStr">
        <is>
          <t>Number of share held In escrow of common stock (in Shares)</t>
        </is>
      </c>
      <c r="C12" s="5" t="n">
        <v>21832</v>
      </c>
    </row>
    <row r="13">
      <c r="A13" s="4" t="inlineStr">
        <is>
          <t>Maximum aggregate amount of cash payments due</t>
        </is>
      </c>
      <c r="C13" s="6" t="n">
        <v>3000000</v>
      </c>
      <c r="D13" s="6" t="n">
        <v>2500000</v>
      </c>
    </row>
    <row r="14">
      <c r="A14" s="4" t="inlineStr">
        <is>
          <t>Payments for leasing costs</t>
        </is>
      </c>
      <c r="B14" s="6" t="n">
        <v>17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4" customWidth="1" min="8" max="8"/>
    <col width="80" customWidth="1" min="9" max="9"/>
    <col width="80" customWidth="1" min="10" max="10"/>
    <col width="80" customWidth="1" min="11" max="11"/>
    <col width="14" customWidth="1" min="12" max="12"/>
  </cols>
  <sheetData>
    <row r="1">
      <c r="A1" s="1" t="inlineStr">
        <is>
          <t>Stockholders' Equity (Details) - USD ($)</t>
        </is>
      </c>
      <c r="B1" s="2" t="inlineStr">
        <is>
          <t>Aug. 14, 2019</t>
        </is>
      </c>
      <c r="C1" s="2" t="inlineStr">
        <is>
          <t>Mar. 09, 2018</t>
        </is>
      </c>
      <c r="D1" s="2" t="inlineStr">
        <is>
          <t>Nov. 09, 2017</t>
        </is>
      </c>
      <c r="E1" s="2" t="inlineStr">
        <is>
          <t>Nov. 30, 2020</t>
        </is>
      </c>
      <c r="F1" s="2" t="inlineStr">
        <is>
          <t>Jul. 30, 2020</t>
        </is>
      </c>
      <c r="G1" s="2" t="inlineStr">
        <is>
          <t>Dec. 31, 2019</t>
        </is>
      </c>
      <c r="H1" s="2" t="inlineStr">
        <is>
          <t>Sep. 25, 2019</t>
        </is>
      </c>
      <c r="I1" s="2" t="inlineStr">
        <is>
          <t>Dec. 31, 2020</t>
        </is>
      </c>
      <c r="J1" s="2" t="inlineStr">
        <is>
          <t>Dec. 31, 2019</t>
        </is>
      </c>
      <c r="K1" s="2" t="inlineStr">
        <is>
          <t>Dec. 31, 2018</t>
        </is>
      </c>
      <c r="L1" s="2" t="inlineStr">
        <is>
          <t>Nov. 26, 2019</t>
        </is>
      </c>
    </row>
    <row r="2">
      <c r="A2" s="3" t="inlineStr">
        <is>
          <t>Stockholders' Equity (Details) [Line Items]</t>
        </is>
      </c>
    </row>
    <row r="3">
      <c r="A3" s="4" t="inlineStr">
        <is>
          <t>Common stock, par value</t>
        </is>
      </c>
      <c r="G3" s="7" t="n">
        <v>0.001</v>
      </c>
      <c r="I3" s="7" t="n">
        <v>0.001</v>
      </c>
      <c r="J3" s="7" t="n">
        <v>0.001</v>
      </c>
    </row>
    <row r="4">
      <c r="A4" s="4" t="inlineStr">
        <is>
          <t>Common stock proceeds (in Dollars)</t>
        </is>
      </c>
      <c r="I4" s="6" t="n">
        <v>18432945</v>
      </c>
      <c r="J4" s="6" t="n">
        <v>15234529</v>
      </c>
    </row>
    <row r="5">
      <c r="A5" s="4" t="inlineStr">
        <is>
          <t>Common stock, shares (in Shares)</t>
        </is>
      </c>
      <c r="G5" s="5" t="n">
        <v>25665350</v>
      </c>
      <c r="I5" s="5" t="n">
        <v>33558096</v>
      </c>
      <c r="J5" s="5" t="n">
        <v>25665350</v>
      </c>
    </row>
    <row r="6">
      <c r="A6" s="4" t="inlineStr">
        <is>
          <t>Preferred stock, shares authorized (in Shares)</t>
        </is>
      </c>
      <c r="G6" s="5" t="n">
        <v>2000000</v>
      </c>
      <c r="I6" s="5" t="n">
        <v>2000000</v>
      </c>
      <c r="J6" s="5" t="n">
        <v>2000000</v>
      </c>
    </row>
    <row r="7">
      <c r="A7" s="4" t="inlineStr">
        <is>
          <t>Preferred stock, par value</t>
        </is>
      </c>
      <c r="G7" s="7" t="n">
        <v>0.001</v>
      </c>
      <c r="I7" s="7" t="n">
        <v>0.001</v>
      </c>
      <c r="J7" s="7" t="n">
        <v>0.001</v>
      </c>
    </row>
    <row r="8">
      <c r="A8" s="4" t="inlineStr">
        <is>
          <t>Secured convertible note percentage</t>
        </is>
      </c>
      <c r="B8" s="4" t="inlineStr">
        <is>
          <t>10.00%</t>
        </is>
      </c>
    </row>
    <row r="9">
      <c r="A9" s="4" t="inlineStr">
        <is>
          <t>Cash payments (in Dollars)</t>
        </is>
      </c>
      <c r="B9" s="6" t="n">
        <v>2000000</v>
      </c>
    </row>
    <row r="10">
      <c r="A10" s="4" t="inlineStr">
        <is>
          <t>Convertible common stock (in Shares)</t>
        </is>
      </c>
      <c r="B10" s="5" t="n">
        <v>5560138</v>
      </c>
    </row>
    <row r="11">
      <c r="A11" s="4" t="inlineStr">
        <is>
          <t>Conversion price</t>
        </is>
      </c>
      <c r="B11" s="8" t="n">
        <v>3.37</v>
      </c>
    </row>
    <row r="12">
      <c r="A12" s="4" t="inlineStr">
        <is>
          <t>Senior secured convertible note percentage</t>
        </is>
      </c>
      <c r="J12" s="4" t="inlineStr">
        <is>
          <t>10.00%</t>
        </is>
      </c>
    </row>
    <row r="13">
      <c r="A13" s="4" t="inlineStr">
        <is>
          <t>Deemed dividend (in Dollars)</t>
        </is>
      </c>
      <c r="J13" s="6" t="n">
        <v>26733098</v>
      </c>
    </row>
    <row r="14">
      <c r="A14" s="4" t="inlineStr">
        <is>
          <t>Exchange agreement, description</t>
        </is>
      </c>
      <c r="I14" s="4" t="inlineStr">
        <is>
          <t>During the years ended December 31, 2020 and 2019, total compensation
expense for stock options issued to employees, directors, officers and consultants was $2,489,000 and $2,242,000, respectively.</t>
        </is>
      </c>
    </row>
    <row r="15">
      <c r="A15" s="4" t="inlineStr">
        <is>
          <t>Number of shares the Company may issue under the 2019 plan (in Shares)</t>
        </is>
      </c>
      <c r="L15" s="5" t="n">
        <v>3000000</v>
      </c>
    </row>
    <row r="16">
      <c r="A16" s="4" t="inlineStr">
        <is>
          <t>Maximum number of shares carry-forward (in Shares)</t>
        </is>
      </c>
      <c r="L16" s="5" t="n">
        <v>522606</v>
      </c>
    </row>
    <row r="17">
      <c r="A17" s="4" t="inlineStr">
        <is>
          <t>Stock option (in Shares)</t>
        </is>
      </c>
      <c r="G17" s="5" t="n">
        <v>496300</v>
      </c>
      <c r="I17" s="5" t="n">
        <v>1111984</v>
      </c>
      <c r="J17" s="5" t="n">
        <v>496300</v>
      </c>
    </row>
    <row r="18">
      <c r="A18" s="4" t="inlineStr">
        <is>
          <t>Weighted average exercise price</t>
        </is>
      </c>
      <c r="G18" s="8" t="n">
        <v>8.98</v>
      </c>
      <c r="I18" s="8" t="n">
        <v>7.22</v>
      </c>
      <c r="J18" s="8" t="n">
        <v>8.98</v>
      </c>
    </row>
    <row r="19">
      <c r="A19" s="4" t="inlineStr">
        <is>
          <t>Unrecognized compensation expense (in Dollars)</t>
        </is>
      </c>
      <c r="I19" s="6" t="n">
        <v>3284000</v>
      </c>
    </row>
    <row r="20">
      <c r="A20" s="4" t="inlineStr">
        <is>
          <t>Weighted average remaining contractual life</t>
        </is>
      </c>
      <c r="I20" s="4" t="inlineStr">
        <is>
          <t>1 year 8 months 12 days</t>
        </is>
      </c>
    </row>
    <row r="21">
      <c r="A21" s="4" t="inlineStr">
        <is>
          <t>Dividend yield</t>
        </is>
      </c>
      <c r="I21" s="4" t="inlineStr">
        <is>
          <t>0.00%</t>
        </is>
      </c>
    </row>
    <row r="22">
      <c r="A22" s="4" t="inlineStr">
        <is>
          <t>Total intrinsic value (in Dollars)</t>
        </is>
      </c>
      <c r="J22" s="6" t="n">
        <v>154589</v>
      </c>
    </row>
    <row r="23">
      <c r="A23" s="4" t="inlineStr">
        <is>
          <t>Warrants issued, description</t>
        </is>
      </c>
      <c r="J23" s="4" t="inlineStr">
        <is>
          <t>the expiration date of a warrant to purchase up to 100,000 shares of the Company’s common
stock was extended from May 30, 2019 to August 16, 2019</t>
        </is>
      </c>
      <c r="K23" s="4" t="inlineStr">
        <is>
          <t>the Company amended and restated the following warrants
held by Elliott and its affiliates to reduce the exercise price of each warrant to $0.005 per share: warrants issued in May 2013
to purchase up to an aggregate of 100,000 shares of the Company’s common stock with a pre-amendment exercise price of $3.25
per share and an expiration date of May 30, 2019, which was subsequently extended to August 16, 2019 (the “May 30, 2019
Warrants”), (see Note 4); and warrants issued in October 2013 to purchase up to an aggregate of 150,000 shares of the Company’s
common stock with a pre-amendment exercise price of $4.50 per share and an expiration date of October 22, 2019 (the “October
22, 2019 Warrants”).</t>
        </is>
      </c>
    </row>
    <row r="24">
      <c r="A24" s="4" t="inlineStr">
        <is>
          <t>Exercise price</t>
        </is>
      </c>
      <c r="G24" s="7" t="n">
        <v>0.005</v>
      </c>
    </row>
    <row r="25">
      <c r="A25" s="4" t="inlineStr">
        <is>
          <t>Common stock shares issued (in Shares)</t>
        </is>
      </c>
      <c r="H25" s="5" t="n">
        <v>1224263</v>
      </c>
    </row>
    <row r="26">
      <c r="A26" s="4" t="inlineStr">
        <is>
          <t>Net proceeds exercise of stock options (in Dollars)</t>
        </is>
      </c>
      <c r="H26" s="6" t="n">
        <v>4900000</v>
      </c>
    </row>
    <row r="27">
      <c r="A27" s="4" t="inlineStr">
        <is>
          <t>Incremental value (in Dollars)</t>
        </is>
      </c>
      <c r="H27" s="6" t="n">
        <v>369500</v>
      </c>
    </row>
    <row r="28">
      <c r="A28" s="4" t="inlineStr">
        <is>
          <t>Deferred compensation (in Dollars)</t>
        </is>
      </c>
      <c r="I28" s="6" t="n">
        <v>62250</v>
      </c>
      <c r="J28" s="6" t="n">
        <v>36500</v>
      </c>
    </row>
    <row r="29">
      <c r="A29" s="4" t="inlineStr">
        <is>
          <t>Employees [Member]</t>
        </is>
      </c>
    </row>
    <row r="30">
      <c r="A30" s="3" t="inlineStr">
        <is>
          <t>Stockholders' Equity (Details) [Line Items]</t>
        </is>
      </c>
    </row>
    <row r="31">
      <c r="A31" s="4" t="inlineStr">
        <is>
          <t>Expected term (years)</t>
        </is>
      </c>
      <c r="I31" s="4" t="inlineStr">
        <is>
          <t>5 years</t>
        </is>
      </c>
    </row>
    <row r="32">
      <c r="A32" s="4" t="inlineStr">
        <is>
          <t>Non-Employees [Member]</t>
        </is>
      </c>
    </row>
    <row r="33">
      <c r="A33" s="3" t="inlineStr">
        <is>
          <t>Stockholders' Equity (Details) [Line Items]</t>
        </is>
      </c>
    </row>
    <row r="34">
      <c r="A34" s="4" t="inlineStr">
        <is>
          <t>Expected term (years)</t>
        </is>
      </c>
      <c r="I34" s="4" t="inlineStr">
        <is>
          <t>10 years</t>
        </is>
      </c>
    </row>
    <row r="35">
      <c r="A35" s="4" t="inlineStr">
        <is>
          <t>Maximum [Member]</t>
        </is>
      </c>
    </row>
    <row r="36">
      <c r="A36" s="3" t="inlineStr">
        <is>
          <t>Stockholders' Equity (Details) [Line Items]</t>
        </is>
      </c>
    </row>
    <row r="37">
      <c r="A37" s="4" t="inlineStr">
        <is>
          <t>Common stock percentage</t>
        </is>
      </c>
      <c r="I37" s="4" t="inlineStr">
        <is>
          <t>9.99%</t>
        </is>
      </c>
    </row>
    <row r="38">
      <c r="A38" s="4" t="inlineStr">
        <is>
          <t>Expected term (years)</t>
        </is>
      </c>
      <c r="I38" s="4" t="inlineStr">
        <is>
          <t>10 years</t>
        </is>
      </c>
      <c r="J38" s="4" t="inlineStr">
        <is>
          <t>10 years</t>
        </is>
      </c>
    </row>
    <row r="39">
      <c r="A39" s="4" t="inlineStr">
        <is>
          <t>Exercise price</t>
        </is>
      </c>
      <c r="H39" s="8" t="n">
        <v>5.25</v>
      </c>
    </row>
    <row r="40">
      <c r="A40" s="4" t="inlineStr">
        <is>
          <t>Minimum [Member]</t>
        </is>
      </c>
    </row>
    <row r="41">
      <c r="A41" s="3" t="inlineStr">
        <is>
          <t>Stockholders' Equity (Details) [Line Items]</t>
        </is>
      </c>
    </row>
    <row r="42">
      <c r="A42" s="4" t="inlineStr">
        <is>
          <t>Expected term (years)</t>
        </is>
      </c>
      <c r="I42" s="4" t="inlineStr">
        <is>
          <t>5 years</t>
        </is>
      </c>
      <c r="J42" s="4" t="inlineStr">
        <is>
          <t>5 years</t>
        </is>
      </c>
    </row>
    <row r="43">
      <c r="A43" s="4" t="inlineStr">
        <is>
          <t>Exercise price</t>
        </is>
      </c>
      <c r="H43" s="6" t="n">
        <v>4</v>
      </c>
    </row>
    <row r="44">
      <c r="A44" s="4" t="inlineStr">
        <is>
          <t>Common Stock [Member]</t>
        </is>
      </c>
    </row>
    <row r="45">
      <c r="A45" s="3" t="inlineStr">
        <is>
          <t>Stockholders' Equity (Details) [Line Items]</t>
        </is>
      </c>
    </row>
    <row r="46">
      <c r="A46" s="4" t="inlineStr">
        <is>
          <t>New ATM agreement, description</t>
        </is>
      </c>
      <c r="C46" s="4" t="inlineStr">
        <is>
          <t xml:space="preserve">The Company had a prior sales agreement with FBR Securities, Inc., (formerly known as B. Riley FBR, Inc.) (“B. Riley”)
for its ATM program, which expired on April 16, 2018, under which the Company could issue and sell up to an aggregate of $60.0
million of shares of its common stock. On March 9, 2018, the Company entered into a new agreement with B. Riley for the sale of
up to $14.7 million of the Company’s common stock under the ATM program, pursuant to a registration statement filed on March
9, 2018 for an aggregate of $70 million of the Company’s securities, which became effective on April 16, 2018. This new ATM
agreement replaced a prior sales agreement with B. Riley that expired on April 16, 2018. The ATM program amount was increased by
$25.0 million in November 2018. Under the ATM program, the Company may issue and sell common stock from time to time through B.
Riley acting as agent, subject to limitations imposed by the Company and subject to B. Riley’s acceptance, such as the number
or dollar amount of shares registered under the registration statement to which the offering relates. B. Riley is entitled to a
commission of up to 3% of the gross proceeds from the sale of common stock sold under the ATM program. During the years ended December
31, 2020 and 2019, the Company sold 1,854,970 and 1,768,012 shares of common stock under the new and expired ATM programs, respectively,
and realized net proceeds of approximately $11.4 million and $15.2 million during the years ended December 31, 2020 and 2019, respectively.
At December 31, 2020, this current ATM program and the current shelf registration for the issuance of equity, debt or equity-linked
securities has been exhausted. </t>
        </is>
      </c>
      <c r="E46" s="4" t="inlineStr">
        <is>
          <t>the Company filed a new registration statement, under which the Company could issue and sell up to an aggregate
of $100.0 million of shares of its common stock, $0.001 par value per share. On November 27, 2020, the Company entered into an
Amended and Restated At Market Issuance Sales Agreement (“Amended Sales Agreement”) with B. Riley and Needham &amp;
Company, LLC (“Needham”), together with B. Riley, acting as sales agents (“Sales Agent”). The Amended
Sales Agreement relates to the sale of shares of up to $25.0 million of the Company’s common stock under its ATM program, of which the Company
may issue and sell common stock from time to time through the Sales Agent, subject to limitations imposed by the Company and subject
to Sales Agent’s acceptance, such as the number or dollar amount of shares registered under the registration statement to
which the offering relates. Sales Agent is entitled to a commission of up to 3% of the gross proceeds from the sale of common
stock sold under the ATM program. During the year ended December 31, 2020, the Company sold 832,676 shares of common stock under
the Amended Sales Agreement at the weighted average price of $8.69 per share and realized net proceeds of approximately $7.0 million.
At December 31, 2020, the Company had approximately $17.8 million available under the Amended Sales Agreement and $75.0 million
available under its current shelf registration for the issuance of equity, debt or equity-linked securities unrelated to the Amended
Sales Agreement.</t>
        </is>
      </c>
    </row>
    <row r="47">
      <c r="A47" s="4" t="inlineStr">
        <is>
          <t>Warrants [Member]</t>
        </is>
      </c>
    </row>
    <row r="48">
      <c r="A48" s="3" t="inlineStr">
        <is>
          <t>Stockholders' Equity (Details) [Line Items]</t>
        </is>
      </c>
    </row>
    <row r="49">
      <c r="A49" s="4" t="inlineStr">
        <is>
          <t>Warrants issued, description</t>
        </is>
      </c>
      <c r="K49" s="4" t="inlineStr">
        <is>
          <t>the Company sold to Elliott a senior secured convertible note in the aggregate principal amount of $7,500,000
and a warrant to purchase up to an aggregate of 90,000 shares of common stock, for gross proceeds of $7,500,000. The warrant is
immediately exercisable, has an exercise price of $7.50 per share, subject to adjustment in the event of stock dividends and distributions,
stock splits, stock combinations, or reclassifications affecting the Company’s common stock, and has a term of five years
(see Note 6). On December 31, 2018, the Company amended and restated the following warrants held by Elliott and its affiliates
to reduce the exercise price of each warrant to $0.001 per share: warrants issued in May 2013 to purchase up to an aggregate of
100,000 shares of the Company’s common stock with a pre-amendment exercise price of $3.25 per share and an expiration date
of May 30, 2019 (the “May 30, 2019 Warrants”); and warrants issued in October 2013 to purchase up to an aggregate
of 150,000 shares of common stock with a pre-amendment exercise price of $4.50 per share and an expiration date of October 22,
2019 (the “October 22, 2019 Warrants”). The incremental cost of approximately $710,000 associated with the warrant
modification was recorded as a debt discount. The senior secured convertible note and warrant to purchase up to an aggregate of
90,000 shares of the Company’s common stock were cancelled in connection with the terms of the Exchange Agreement.</t>
        </is>
      </c>
    </row>
    <row r="50">
      <c r="A50" s="4" t="inlineStr">
        <is>
          <t>Warrant [Member]</t>
        </is>
      </c>
    </row>
    <row r="51">
      <c r="A51" s="3" t="inlineStr">
        <is>
          <t>Stockholders' Equity (Details) [Line Items]</t>
        </is>
      </c>
    </row>
    <row r="52">
      <c r="A52" s="4" t="inlineStr">
        <is>
          <t>Stock issued in connection with warrants exercised (in Shares)</t>
        </is>
      </c>
      <c r="I52" s="5" t="n">
        <v>91500</v>
      </c>
    </row>
    <row r="53">
      <c r="A53" s="4" t="inlineStr">
        <is>
          <t>Value of stock issued in connection with upon exercise of warrants (in Dollars)</t>
        </is>
      </c>
      <c r="I53" s="6" t="n">
        <v>412000</v>
      </c>
    </row>
    <row r="54">
      <c r="A54" s="4" t="inlineStr">
        <is>
          <t>Restricted Stock [Member]</t>
        </is>
      </c>
    </row>
    <row r="55">
      <c r="A55" s="3" t="inlineStr">
        <is>
          <t>Stockholders' Equity (Details) [Line Items]</t>
        </is>
      </c>
    </row>
    <row r="56">
      <c r="A56" s="4" t="inlineStr">
        <is>
          <t>Restricted stock units issued (in Shares)</t>
        </is>
      </c>
      <c r="I56" s="5" t="n">
        <v>24850</v>
      </c>
    </row>
    <row r="57">
      <c r="A57" s="4" t="inlineStr">
        <is>
          <t>Weighted average grant date fair value</t>
        </is>
      </c>
      <c r="I57" s="8" t="n">
        <v>8.33</v>
      </c>
    </row>
    <row r="58">
      <c r="A58" s="4" t="inlineStr">
        <is>
          <t>Unrecognized compensation expense (in Dollars)</t>
        </is>
      </c>
      <c r="G58" s="6" t="n">
        <v>198000</v>
      </c>
      <c r="I58" s="6" t="n">
        <v>11000</v>
      </c>
      <c r="J58" s="6" t="n">
        <v>198000</v>
      </c>
    </row>
    <row r="59">
      <c r="A59" s="4" t="inlineStr">
        <is>
          <t>Issuance of vested restricted stock (in Shares)</t>
        </is>
      </c>
      <c r="I59" s="5" t="n">
        <v>2490</v>
      </c>
      <c r="J59" s="5" t="n">
        <v>25346</v>
      </c>
    </row>
    <row r="60">
      <c r="A60" s="4" t="inlineStr">
        <is>
          <t>Series F Stock [Member]</t>
        </is>
      </c>
    </row>
    <row r="61">
      <c r="A61" s="3" t="inlineStr">
        <is>
          <t>Stockholders' Equity (Details) [Line Items]</t>
        </is>
      </c>
    </row>
    <row r="62">
      <c r="A62" s="4" t="inlineStr">
        <is>
          <t>Sales proceeds (in Dollars)</t>
        </is>
      </c>
      <c r="D62" s="6" t="n">
        <v>2000000</v>
      </c>
    </row>
    <row r="63">
      <c r="A63" s="4" t="inlineStr">
        <is>
          <t>Stock per share</t>
        </is>
      </c>
      <c r="D63" s="6" t="n">
        <v>1000</v>
      </c>
    </row>
    <row r="64">
      <c r="A64" s="4" t="inlineStr">
        <is>
          <t>2019 Plan [Member]</t>
        </is>
      </c>
    </row>
    <row r="65">
      <c r="A65" s="3" t="inlineStr">
        <is>
          <t>Stockholders' Equity (Details) [Line Items]</t>
        </is>
      </c>
    </row>
    <row r="66">
      <c r="A66" s="4" t="inlineStr">
        <is>
          <t>Weighted average exercise price</t>
        </is>
      </c>
      <c r="I66" s="8" t="n">
        <v>5.11</v>
      </c>
    </row>
    <row r="67">
      <c r="A67" s="4" t="inlineStr">
        <is>
          <t>2013 Plan [Member]</t>
        </is>
      </c>
    </row>
    <row r="68">
      <c r="A68" s="3" t="inlineStr">
        <is>
          <t>Stockholders' Equity (Details) [Line Items]</t>
        </is>
      </c>
    </row>
    <row r="69">
      <c r="A69" s="4" t="inlineStr">
        <is>
          <t>Weighted average exercise price</t>
        </is>
      </c>
      <c r="G69" s="8" t="n">
        <v>7.64</v>
      </c>
      <c r="J69" s="8" t="n">
        <v>7.64</v>
      </c>
    </row>
    <row r="70">
      <c r="A70" s="4" t="inlineStr">
        <is>
          <t>Underwriters [Member]</t>
        </is>
      </c>
    </row>
    <row r="71">
      <c r="A71" s="3" t="inlineStr">
        <is>
          <t>Stockholders' Equity (Details) [Line Items]</t>
        </is>
      </c>
    </row>
    <row r="72">
      <c r="A72" s="4" t="inlineStr">
        <is>
          <t>Common stock, shares (in Shares)</t>
        </is>
      </c>
      <c r="F72" s="5" t="n">
        <v>5111110</v>
      </c>
    </row>
    <row r="73">
      <c r="A73" s="4" t="inlineStr">
        <is>
          <t>Common Stock, Shares, Issued (in Shares)</t>
        </is>
      </c>
      <c r="F73" s="5" t="n">
        <v>666666</v>
      </c>
    </row>
    <row r="74">
      <c r="A74" s="4" t="inlineStr">
        <is>
          <t>Common Stock [Member]</t>
        </is>
      </c>
    </row>
    <row r="75">
      <c r="A75" s="3" t="inlineStr">
        <is>
          <t>Stockholders' Equity (Details) [Line Items]</t>
        </is>
      </c>
    </row>
    <row r="76">
      <c r="A76" s="4" t="inlineStr">
        <is>
          <t>Common stock, par value</t>
        </is>
      </c>
      <c r="F76" s="7" t="n">
        <v>0.001</v>
      </c>
    </row>
    <row r="77">
      <c r="A77" s="4" t="inlineStr">
        <is>
          <t>Common stock proceeds (in Dollars)</t>
        </is>
      </c>
      <c r="F77" s="6" t="n">
        <v>21300000</v>
      </c>
    </row>
    <row r="78">
      <c r="A78" s="4" t="inlineStr">
        <is>
          <t>Sale of stock, price</t>
        </is>
      </c>
      <c r="F78" s="8" t="n">
        <v>4.5</v>
      </c>
    </row>
    <row r="79">
      <c r="A79" s="4" t="inlineStr">
        <is>
          <t>Secured convertible note percentage</t>
        </is>
      </c>
      <c r="B79" s="4" t="inlineStr">
        <is>
          <t>4.99%</t>
        </is>
      </c>
    </row>
    <row r="80">
      <c r="A80" s="4" t="inlineStr">
        <is>
          <t>Common stock, per share price</t>
        </is>
      </c>
      <c r="B80" s="8" t="n">
        <v>7.93</v>
      </c>
    </row>
    <row r="81">
      <c r="A81" s="4" t="inlineStr">
        <is>
          <t>Series G Preferred Stock [Member]</t>
        </is>
      </c>
    </row>
    <row r="82">
      <c r="A82" s="3" t="inlineStr">
        <is>
          <t>Stockholders' Equity (Details) [Line Items]</t>
        </is>
      </c>
    </row>
    <row r="83">
      <c r="A83" s="4" t="inlineStr">
        <is>
          <t>Common stock proceeds (in Dollars)</t>
        </is>
      </c>
      <c r="B83" s="6" t="n">
        <v>18736452</v>
      </c>
    </row>
    <row r="84">
      <c r="A84" s="4" t="inlineStr">
        <is>
          <t>Sale of common stock (in Shares)</t>
        </is>
      </c>
      <c r="B84" s="5" t="n">
        <v>100000</v>
      </c>
    </row>
    <row r="85">
      <c r="A85" s="4" t="inlineStr">
        <is>
          <t>Fair value percentage</t>
        </is>
      </c>
      <c r="B85" s="4" t="inlineStr">
        <is>
          <t>10.00%</t>
        </is>
      </c>
    </row>
    <row r="86">
      <c r="A86" s="4" t="inlineStr">
        <is>
          <t>Series F Preferred Stock [Member]</t>
        </is>
      </c>
    </row>
    <row r="87">
      <c r="A87" s="3" t="inlineStr">
        <is>
          <t>Stockholders' Equity (Details) [Line Items]</t>
        </is>
      </c>
    </row>
    <row r="88">
      <c r="A88" s="4" t="inlineStr">
        <is>
          <t>Senior secured convertible note percentage</t>
        </is>
      </c>
      <c r="B88" s="4" t="inlineStr">
        <is>
          <t>10.00%</t>
        </is>
      </c>
    </row>
    <row r="89">
      <c r="A89" s="4" t="inlineStr">
        <is>
          <t>Senior Secured Convertible Note [Member]</t>
        </is>
      </c>
    </row>
    <row r="90">
      <c r="A90" s="3" t="inlineStr">
        <is>
          <t>Stockholders' Equity (Details) [Line Items]</t>
        </is>
      </c>
    </row>
    <row r="91">
      <c r="A91" s="4" t="inlineStr">
        <is>
          <t>Exchange agreement, description</t>
        </is>
      </c>
      <c r="J91" s="4" t="inlineStr">
        <is>
          <t>The deemed dividend was comprised
of (1) a beneficial conversion related to the 10% secured senior convertible note recognized at extinguishment; (2) the difference
between the allocated fair value of the Series G Preferred Stock issued and the carrying values of the 10% secured senior convertible
note, the Series C-2 Preferred Stock, Series D Preferred Stock and Series F Preferred Stock; (3) the difference between the fair
value of the exchanged warrants before and after the Exchange Agreement; and (4) the difference between the fair value and the
carrying value of Series E Preferred Stock, less the fair value of the Series E warrants that were cancelled as part of the Exchange
Agreement.</t>
        </is>
      </c>
    </row>
    <row r="92">
      <c r="A92" s="4" t="inlineStr">
        <is>
          <t>Series C-3 Non-Voting Preferred Stock [Member]</t>
        </is>
      </c>
    </row>
    <row r="93">
      <c r="A93" s="3" t="inlineStr">
        <is>
          <t>Stockholders' Equity (Details) [Line Items]</t>
        </is>
      </c>
    </row>
    <row r="94">
      <c r="A94" s="4" t="inlineStr">
        <is>
          <t>Sale of common stock (in Shares)</t>
        </is>
      </c>
      <c r="I94" s="5" t="n">
        <v>2</v>
      </c>
    </row>
    <row r="95">
      <c r="A95" s="4" t="inlineStr">
        <is>
          <t>Series C-3 Preferred Stock [Member]</t>
        </is>
      </c>
    </row>
    <row r="96">
      <c r="A96" s="3" t="inlineStr">
        <is>
          <t>Stockholders' Equity (Details) [Line Items]</t>
        </is>
      </c>
    </row>
    <row r="97">
      <c r="A97" s="4" t="inlineStr">
        <is>
          <t>Preferred stock, par value</t>
        </is>
      </c>
      <c r="I97" s="6" t="n">
        <v>10</v>
      </c>
    </row>
    <row r="98">
      <c r="A98" s="4" t="inlineStr">
        <is>
          <t>Conversion price</t>
        </is>
      </c>
      <c r="I98" s="5" t="n">
        <v>5</v>
      </c>
    </row>
    <row r="99">
      <c r="A99" s="4" t="inlineStr">
        <is>
          <t>Series E Preferred Stock [Member]</t>
        </is>
      </c>
    </row>
    <row r="100">
      <c r="A100" s="3" t="inlineStr">
        <is>
          <t>Stockholders' Equity (Details) [Line Items]</t>
        </is>
      </c>
    </row>
    <row r="101">
      <c r="A101" s="4" t="inlineStr">
        <is>
          <t>Preferred stock, par value</t>
        </is>
      </c>
      <c r="I101" s="11" t="n">
        <v>3.75</v>
      </c>
    </row>
    <row r="102">
      <c r="A102" s="4" t="inlineStr">
        <is>
          <t>Conversion price</t>
        </is>
      </c>
      <c r="I102" s="8" t="n">
        <v>7.93</v>
      </c>
    </row>
    <row r="103">
      <c r="A103" s="4" t="inlineStr">
        <is>
          <t>Common stock percentage</t>
        </is>
      </c>
      <c r="I103" s="4" t="inlineStr">
        <is>
          <t>4.99%</t>
        </is>
      </c>
    </row>
    <row r="104">
      <c r="A104" s="4" t="inlineStr">
        <is>
          <t>Convertible shares (in Shares)</t>
        </is>
      </c>
      <c r="I104" s="12" t="n">
        <v>4.3733</v>
      </c>
    </row>
    <row r="105">
      <c r="A105" s="4" t="inlineStr">
        <is>
          <t>Stock receivable</t>
        </is>
      </c>
      <c r="I105" s="8" t="n">
        <v>49.2</v>
      </c>
    </row>
    <row r="106">
      <c r="A106" s="4" t="inlineStr">
        <is>
          <t>Series G Voting Convertible Preferred Stock [Member]</t>
        </is>
      </c>
    </row>
    <row r="107">
      <c r="A107" s="3" t="inlineStr">
        <is>
          <t>Stockholders' Equity (Details) [Line Items]</t>
        </is>
      </c>
    </row>
    <row r="108">
      <c r="A108" s="4" t="inlineStr">
        <is>
          <t>Preferred stock, par value</t>
        </is>
      </c>
      <c r="I108" s="11" t="n">
        <v>3.37</v>
      </c>
    </row>
    <row r="109">
      <c r="A109" s="4" t="inlineStr">
        <is>
          <t>Conversion price</t>
        </is>
      </c>
      <c r="I109" s="8" t="n">
        <v>7.93</v>
      </c>
    </row>
    <row r="110">
      <c r="A110" s="4" t="inlineStr">
        <is>
          <t>Common stock percentage</t>
        </is>
      </c>
      <c r="I110" s="4" t="inlineStr">
        <is>
          <t>4.99%</t>
        </is>
      </c>
    </row>
    <row r="111">
      <c r="A111" s="4" t="inlineStr">
        <is>
          <t>Convertible shares (in Shares)</t>
        </is>
      </c>
      <c r="I111" s="12" t="n">
        <v>55.5978</v>
      </c>
    </row>
    <row r="112">
      <c r="A112" s="4" t="inlineStr">
        <is>
          <t>Stock receivable</t>
        </is>
      </c>
      <c r="I112" s="13" t="n">
        <v>187.364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Details) - Schedule of preferred stock - USD ($)</t>
        </is>
      </c>
      <c r="B1" s="2" t="inlineStr">
        <is>
          <t>Dec. 31, 2020</t>
        </is>
      </c>
      <c r="C1" s="2" t="inlineStr">
        <is>
          <t>Dec. 31, 2019</t>
        </is>
      </c>
    </row>
    <row r="2">
      <c r="A2" s="3" t="inlineStr">
        <is>
          <t>Preferred Units [Line Items]</t>
        </is>
      </c>
    </row>
    <row r="3">
      <c r="A3" s="4" t="inlineStr">
        <is>
          <t>Preferred Shares Outstanding</t>
        </is>
      </c>
      <c r="B3" s="5" t="n">
        <v>241623</v>
      </c>
      <c r="C3" s="5" t="n">
        <v>241623</v>
      </c>
    </row>
    <row r="4">
      <c r="A4" s="4" t="inlineStr">
        <is>
          <t>Total Liquidation Preference</t>
        </is>
      </c>
      <c r="B4" s="6" t="n">
        <v>23665904</v>
      </c>
      <c r="C4" s="6" t="n">
        <v>23665904</v>
      </c>
    </row>
    <row r="5">
      <c r="A5" s="4" t="inlineStr">
        <is>
          <t>Series C-3 [Member]</t>
        </is>
      </c>
    </row>
    <row r="6">
      <c r="A6" s="3" t="inlineStr">
        <is>
          <t>Preferred Units [Line Items]</t>
        </is>
      </c>
    </row>
    <row r="7">
      <c r="A7" s="4" t="inlineStr">
        <is>
          <t>Preferred Shares Outstanding</t>
        </is>
      </c>
      <c r="B7" s="5" t="n">
        <v>52000</v>
      </c>
      <c r="C7" s="5" t="n">
        <v>52000</v>
      </c>
    </row>
    <row r="8">
      <c r="A8" s="4" t="inlineStr">
        <is>
          <t>Liquidation Preference (Per Share)</t>
        </is>
      </c>
      <c r="B8" s="6" t="n">
        <v>10</v>
      </c>
      <c r="C8" s="6" t="n">
        <v>10</v>
      </c>
    </row>
    <row r="9">
      <c r="A9" s="4" t="inlineStr">
        <is>
          <t>Total Liquidation Preference</t>
        </is>
      </c>
      <c r="B9" s="6" t="n">
        <v>520000</v>
      </c>
      <c r="C9" s="6" t="n">
        <v>520000</v>
      </c>
    </row>
    <row r="10">
      <c r="A10" s="4" t="inlineStr">
        <is>
          <t>Series E [Member]</t>
        </is>
      </c>
    </row>
    <row r="11">
      <c r="A11" s="3" t="inlineStr">
        <is>
          <t>Preferred Units [Line Items]</t>
        </is>
      </c>
    </row>
    <row r="12">
      <c r="A12" s="4" t="inlineStr">
        <is>
          <t>Preferred Shares Outstanding</t>
        </is>
      </c>
      <c r="B12" s="5" t="n">
        <v>89623</v>
      </c>
      <c r="C12" s="5" t="n">
        <v>89623</v>
      </c>
    </row>
    <row r="13">
      <c r="A13" s="4" t="inlineStr">
        <is>
          <t>Liquidation Preference (Per Share)</t>
        </is>
      </c>
      <c r="B13" s="8" t="n">
        <v>49.2</v>
      </c>
      <c r="C13" s="8" t="n">
        <v>49.2</v>
      </c>
    </row>
    <row r="14">
      <c r="A14" s="4" t="inlineStr">
        <is>
          <t>Total Liquidation Preference</t>
        </is>
      </c>
      <c r="B14" s="6" t="n">
        <v>4409452</v>
      </c>
      <c r="C14" s="6" t="n">
        <v>4409452</v>
      </c>
    </row>
    <row r="15">
      <c r="A15" s="4" t="inlineStr">
        <is>
          <t>Series G [Member]</t>
        </is>
      </c>
    </row>
    <row r="16">
      <c r="A16" s="3" t="inlineStr">
        <is>
          <t>Preferred Units [Line Items]</t>
        </is>
      </c>
    </row>
    <row r="17">
      <c r="A17" s="4" t="inlineStr">
        <is>
          <t>Preferred Shares Outstanding</t>
        </is>
      </c>
      <c r="B17" s="5" t="n">
        <v>100000</v>
      </c>
      <c r="C17" s="5" t="n">
        <v>100000</v>
      </c>
    </row>
    <row r="18">
      <c r="A18" s="4" t="inlineStr">
        <is>
          <t>Liquidation Preference (Per Share)</t>
        </is>
      </c>
      <c r="B18" s="8" t="n">
        <v>187.36</v>
      </c>
      <c r="C18" s="8" t="n">
        <v>187.36</v>
      </c>
    </row>
    <row r="19">
      <c r="A19" s="4" t="inlineStr">
        <is>
          <t>Total Liquidation Preference</t>
        </is>
      </c>
      <c r="B19" s="6" t="n">
        <v>18736452</v>
      </c>
      <c r="C19" s="6" t="n">
        <v>187364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Details) - Schedule of the assumptions used in the black scholes pricing model</t>
        </is>
      </c>
      <c r="B1" s="2" t="inlineStr">
        <is>
          <t>12 Months Ended</t>
        </is>
      </c>
    </row>
    <row r="2">
      <c r="B2" s="2" t="inlineStr">
        <is>
          <t>Dec. 31, 2020</t>
        </is>
      </c>
    </row>
    <row r="3">
      <c r="A3" s="3" t="inlineStr">
        <is>
          <t>Schedule of the assumptions used in the black scholes pricing model [Abstract]</t>
        </is>
      </c>
    </row>
    <row r="4">
      <c r="A4" s="4" t="inlineStr">
        <is>
          <t>Expected term, years</t>
        </is>
      </c>
      <c r="B4" s="4" t="inlineStr">
        <is>
          <t>3 years</t>
        </is>
      </c>
    </row>
    <row r="5">
      <c r="A5" s="4" t="inlineStr">
        <is>
          <t>Volatility</t>
        </is>
      </c>
      <c r="B5" s="4" t="inlineStr">
        <is>
          <t>93.30%</t>
        </is>
      </c>
    </row>
    <row r="6">
      <c r="A6" s="4" t="inlineStr">
        <is>
          <t>Dividend yield</t>
        </is>
      </c>
      <c r="B6" s="4" t="inlineStr">
        <is>
          <t>0.00%</t>
        </is>
      </c>
    </row>
    <row r="7">
      <c r="A7" s="4" t="inlineStr">
        <is>
          <t>Risk-free interest rate</t>
        </is>
      </c>
      <c r="B7" s="4" t="inlineStr">
        <is>
          <t>1.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fair value assumptions for black scholes - $ / shares</t>
        </is>
      </c>
      <c r="B1" s="2" t="inlineStr">
        <is>
          <t>12 Months Ended</t>
        </is>
      </c>
    </row>
    <row r="2">
      <c r="B2" s="2" t="inlineStr">
        <is>
          <t>Dec. 31, 2020</t>
        </is>
      </c>
      <c r="C2" s="2" t="inlineStr">
        <is>
          <t>Dec. 31, 2019</t>
        </is>
      </c>
    </row>
    <row r="3">
      <c r="A3" s="3" t="inlineStr">
        <is>
          <t>Stockholders' Equity (Details) - Schedule of fair value assumptions for black scholes [Line Items]</t>
        </is>
      </c>
    </row>
    <row r="4">
      <c r="A4" s="4" t="inlineStr">
        <is>
          <t>Expected dividend yield</t>
        </is>
      </c>
      <c r="B4" s="4" t="inlineStr">
        <is>
          <t>0.00%</t>
        </is>
      </c>
      <c r="C4" s="4" t="inlineStr">
        <is>
          <t>0.00%</t>
        </is>
      </c>
    </row>
    <row r="5">
      <c r="A5" s="4" t="inlineStr">
        <is>
          <t>Weighted-average grant date fair value of options granted during the period (in Dollars per share)</t>
        </is>
      </c>
      <c r="B5" s="8" t="n">
        <v>3.59</v>
      </c>
      <c r="C5" s="8" t="n">
        <v>6.11</v>
      </c>
    </row>
    <row r="6">
      <c r="A6" s="4" t="inlineStr">
        <is>
          <t>Minimum [Member]</t>
        </is>
      </c>
    </row>
    <row r="7">
      <c r="A7" s="3" t="inlineStr">
        <is>
          <t>Stockholders' Equity (Details) - Schedule of fair value assumptions for black scholes [Line Items]</t>
        </is>
      </c>
    </row>
    <row r="8">
      <c r="A8" s="4" t="inlineStr">
        <is>
          <t>Risk-free interest rate</t>
        </is>
      </c>
      <c r="B8" s="4" t="inlineStr">
        <is>
          <t>0.27%</t>
        </is>
      </c>
      <c r="C8" s="4" t="inlineStr">
        <is>
          <t>1.51%</t>
        </is>
      </c>
    </row>
    <row r="9">
      <c r="A9" s="4" t="inlineStr">
        <is>
          <t>Expected volatility</t>
        </is>
      </c>
      <c r="B9" s="4" t="inlineStr">
        <is>
          <t>102.70%</t>
        </is>
      </c>
      <c r="C9" s="4" t="inlineStr">
        <is>
          <t>103.00%</t>
        </is>
      </c>
    </row>
    <row r="10">
      <c r="A10" s="4" t="inlineStr">
        <is>
          <t>Expected term (years)</t>
        </is>
      </c>
      <c r="B10" s="4" t="inlineStr">
        <is>
          <t>5 years</t>
        </is>
      </c>
      <c r="C10" s="4" t="inlineStr">
        <is>
          <t>5 years</t>
        </is>
      </c>
    </row>
    <row r="11">
      <c r="A11" s="4" t="inlineStr">
        <is>
          <t>Maximum [Member]</t>
        </is>
      </c>
    </row>
    <row r="12">
      <c r="A12" s="3" t="inlineStr">
        <is>
          <t>Stockholders' Equity (Details) - Schedule of fair value assumptions for black scholes [Line Items]</t>
        </is>
      </c>
    </row>
    <row r="13">
      <c r="A13" s="4" t="inlineStr">
        <is>
          <t>Risk-free interest rate</t>
        </is>
      </c>
      <c r="B13" s="4" t="inlineStr">
        <is>
          <t>1.67%</t>
        </is>
      </c>
      <c r="C13" s="4" t="inlineStr">
        <is>
          <t>2.74%</t>
        </is>
      </c>
    </row>
    <row r="14">
      <c r="A14" s="4" t="inlineStr">
        <is>
          <t>Expected volatility</t>
        </is>
      </c>
      <c r="B14" s="4" t="inlineStr">
        <is>
          <t>107.90%</t>
        </is>
      </c>
      <c r="C14" s="4" t="inlineStr">
        <is>
          <t>110.00%</t>
        </is>
      </c>
    </row>
    <row r="15">
      <c r="A15" s="4" t="inlineStr">
        <is>
          <t>Expected term (years)</t>
        </is>
      </c>
      <c r="B15" s="4" t="inlineStr">
        <is>
          <t>10 years</t>
        </is>
      </c>
      <c r="C15" s="4" t="inlineStr">
        <is>
          <t>1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options activity and related information</t>
        </is>
      </c>
      <c r="B1" s="2" t="inlineStr">
        <is>
          <t>12 Months Ended</t>
        </is>
      </c>
    </row>
    <row r="2">
      <c r="B2" s="2" t="inlineStr">
        <is>
          <t>Dec. 31, 2020USD ($)$ / sharesshares</t>
        </is>
      </c>
    </row>
    <row r="3">
      <c r="A3" s="3" t="inlineStr">
        <is>
          <t>Schedule of stock options activity and related information [Abstract]</t>
        </is>
      </c>
    </row>
    <row r="4">
      <c r="A4" s="4" t="inlineStr">
        <is>
          <t>Number of Shares Underlying Stock Options, Beginning (in Shares) | shares</t>
        </is>
      </c>
      <c r="B4" s="5" t="n">
        <v>1376394</v>
      </c>
    </row>
    <row r="5">
      <c r="A5" s="4" t="inlineStr">
        <is>
          <t>Weighted Average Exercise Price Outstanding, Beginning</t>
        </is>
      </c>
      <c r="B5" s="8" t="n">
        <v>8.98</v>
      </c>
    </row>
    <row r="6">
      <c r="A6" s="4" t="inlineStr">
        <is>
          <t>Weighted-Average Remaining Contractual Term (Years) Outstanding, Beginning</t>
        </is>
      </c>
      <c r="B6" s="4" t="inlineStr">
        <is>
          <t>6 years 9 months 18 days</t>
        </is>
      </c>
    </row>
    <row r="7">
      <c r="A7" s="4" t="inlineStr">
        <is>
          <t>Aggregate Intrinsic Value Outstanding, Beginning (in Dollars) | $</t>
        </is>
      </c>
      <c r="B7" s="6" t="n">
        <v>1232545</v>
      </c>
    </row>
    <row r="8">
      <c r="A8" s="4" t="inlineStr">
        <is>
          <t>Number of Shares Underlying Stock Options, Granted (in Shares) | shares</t>
        </is>
      </c>
      <c r="B8" s="5" t="n">
        <v>1111984</v>
      </c>
    </row>
    <row r="9">
      <c r="A9" s="4" t="inlineStr">
        <is>
          <t>Weighted Average Exercise Price, Granted</t>
        </is>
      </c>
      <c r="B9" s="8" t="n">
        <v>5.11</v>
      </c>
    </row>
    <row r="10">
      <c r="A10" s="4" t="inlineStr">
        <is>
          <t>Aggregate Intrinsic Value, Granted</t>
        </is>
      </c>
      <c r="B10" s="6" t="n">
        <v>2585172</v>
      </c>
    </row>
    <row r="11">
      <c r="A11" s="4" t="inlineStr">
        <is>
          <t>Number of Shares Underlying Stock Options, Expired/Canceled (in Shares) | shares</t>
        </is>
      </c>
      <c r="B11" s="5" t="n">
        <v>-6891</v>
      </c>
    </row>
    <row r="12">
      <c r="A12" s="4" t="inlineStr">
        <is>
          <t>Weighted Average Exercise Price, Expired/Canceled</t>
        </is>
      </c>
      <c r="B12" s="8" t="n">
        <v>12.53</v>
      </c>
    </row>
    <row r="13">
      <c r="A13" s="4" t="inlineStr">
        <is>
          <t>Aggregate Intrinsic Value, Expired/Canceled</t>
        </is>
      </c>
      <c r="B13" s="4" t="inlineStr">
        <is>
          <t xml:space="preserve"> </t>
        </is>
      </c>
    </row>
    <row r="14">
      <c r="A14" s="4" t="inlineStr">
        <is>
          <t>Number of Shares Underlying Stock Options, Forfeited (in Shares) | shares</t>
        </is>
      </c>
      <c r="B14" s="5" t="n">
        <v>-33800</v>
      </c>
    </row>
    <row r="15">
      <c r="A15" s="4" t="inlineStr">
        <is>
          <t>Weighted Average Exercise Price, Forfeited</t>
        </is>
      </c>
      <c r="B15" s="8" t="n">
        <v>8.51</v>
      </c>
    </row>
    <row r="16">
      <c r="A16" s="4" t="inlineStr">
        <is>
          <t>Aggregate Intrinsic Value, Forfeited</t>
        </is>
      </c>
      <c r="B16" s="6" t="n">
        <v>9000</v>
      </c>
    </row>
    <row r="17">
      <c r="A17" s="4" t="inlineStr">
        <is>
          <t>Number of Shares Underlying Stock Options, Ending (in Shares) | shares</t>
        </is>
      </c>
      <c r="B17" s="5" t="n">
        <v>2447687</v>
      </c>
    </row>
    <row r="18">
      <c r="A18" s="4" t="inlineStr">
        <is>
          <t>Weighted Average Exercise Price Outstanding, Ending</t>
        </is>
      </c>
      <c r="B18" s="8" t="n">
        <v>7.22</v>
      </c>
    </row>
    <row r="19">
      <c r="A19" s="4" t="inlineStr">
        <is>
          <t>Weighted-Average Remaining Contractual Term (Years) Outstanding, Ending</t>
        </is>
      </c>
      <c r="B19" s="4" t="inlineStr">
        <is>
          <t>7 years 1 month 6 days</t>
        </is>
      </c>
    </row>
    <row r="20">
      <c r="A20" s="4" t="inlineStr">
        <is>
          <t>Aggregate Intrinsic Value Outstanding, Ending (in Dollars) | $</t>
        </is>
      </c>
      <c r="B20" s="6" t="n">
        <v>3872092</v>
      </c>
    </row>
    <row r="21">
      <c r="A21" s="4" t="inlineStr">
        <is>
          <t>Number of Shares Underlying Stock Options, Vested (in Shares) | shares</t>
        </is>
      </c>
      <c r="B21" s="5" t="n">
        <v>1418990</v>
      </c>
    </row>
    <row r="22">
      <c r="A22" s="4" t="inlineStr">
        <is>
          <t>Weighted Average Exercise Price, Vested</t>
        </is>
      </c>
      <c r="B22" s="8" t="n">
        <v>8.56</v>
      </c>
    </row>
    <row r="23">
      <c r="A23" s="4" t="inlineStr">
        <is>
          <t>Weighted-Average Remaining Contractual Term (Years), Vested</t>
        </is>
      </c>
      <c r="B23" s="4" t="inlineStr">
        <is>
          <t>5 years 7 months 6 days</t>
        </is>
      </c>
    </row>
    <row r="24">
      <c r="A24" s="4" t="inlineStr">
        <is>
          <t>Aggregate Intrinsic Value, Vested (in Dollars) | $</t>
        </is>
      </c>
      <c r="B24" s="6" t="n">
        <v>1683965</v>
      </c>
    </row>
    <row r="25">
      <c r="A25" s="4" t="inlineStr">
        <is>
          <t>Number of Shares Underlying Stock Options, Expected to vest in the future (in Shares) | shares</t>
        </is>
      </c>
      <c r="B25" s="5" t="n">
        <v>1028697</v>
      </c>
    </row>
    <row r="26">
      <c r="A26" s="4" t="inlineStr">
        <is>
          <t>Weighted Average Exercise Price, Expected to vest in the future</t>
        </is>
      </c>
      <c r="B26" s="8" t="n">
        <v>5.36</v>
      </c>
    </row>
    <row r="27">
      <c r="A27" s="4" t="inlineStr">
        <is>
          <t>Weighted-Average Remaining Contractual Term (Years), Expected to vest in the future</t>
        </is>
      </c>
      <c r="B27" s="4" t="inlineStr">
        <is>
          <t>9 years 1 month 6 days</t>
        </is>
      </c>
    </row>
    <row r="28">
      <c r="A28" s="4" t="inlineStr">
        <is>
          <t>Aggregate Intrinsic Value, Expected to vest in the future (in Dollars) | $</t>
        </is>
      </c>
      <c r="B28" s="6" t="n">
        <v>21881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77" customWidth="1" min="3" max="3"/>
    <col width="44" customWidth="1" min="4" max="4"/>
    <col width="27" customWidth="1" min="5" max="5"/>
    <col width="20" customWidth="1" min="6" max="6"/>
    <col width="13" customWidth="1" min="7" max="7"/>
  </cols>
  <sheetData>
    <row r="1">
      <c r="A1" s="1" t="inlineStr">
        <is>
          <t>Consolidated Statements of Changes in Stockholders’ Equity - USD ($)</t>
        </is>
      </c>
      <c r="B1" s="2" t="inlineStr">
        <is>
          <t>Common Stock</t>
        </is>
      </c>
      <c r="C1" s="2" t="inlineStr">
        <is>
          <t>Preferred Stock – Series C-2, C-3, Series D, Series E, Series E and Series G</t>
        </is>
      </c>
      <c r="D1" s="2" t="inlineStr">
        <is>
          <t>Accumulated Other Comprehensive Gain (Loss)</t>
        </is>
      </c>
      <c r="E1" s="2" t="inlineStr">
        <is>
          <t>Additional Paid-in Capital</t>
        </is>
      </c>
      <c r="F1" s="2" t="inlineStr">
        <is>
          <t>Accumulated Deficit</t>
        </is>
      </c>
      <c r="G1" s="2" t="inlineStr">
        <is>
          <t>Total</t>
        </is>
      </c>
    </row>
    <row r="2">
      <c r="A2" s="4" t="inlineStr">
        <is>
          <t>Balance at Dec. 31, 2018</t>
        </is>
      </c>
      <c r="B2" s="6" t="n">
        <v>21775</v>
      </c>
      <c r="C2" s="6" t="n">
        <v>420</v>
      </c>
      <c r="D2" s="6" t="n">
        <v>96522</v>
      </c>
      <c r="E2" s="6" t="n">
        <v>183803636</v>
      </c>
      <c r="F2" s="6" t="n">
        <v>-178988098</v>
      </c>
      <c r="G2" s="6" t="n">
        <v>4934255</v>
      </c>
    </row>
    <row r="3">
      <c r="A3" s="4" t="inlineStr">
        <is>
          <t>Balance (in Shares) at Dec. 31, 2018</t>
        </is>
      </c>
      <c r="B3" s="5" t="n">
        <v>21775173</v>
      </c>
      <c r="C3" s="5" t="n">
        <v>419585</v>
      </c>
    </row>
    <row r="4">
      <c r="A4" s="4" t="inlineStr">
        <is>
          <t>Stock issued in connection with ATM sale of common stock, net</t>
        </is>
      </c>
      <c r="B4" s="6" t="n">
        <v>1768</v>
      </c>
      <c r="E4" s="5" t="n">
        <v>15232761</v>
      </c>
      <c r="G4" s="5" t="n">
        <v>15234529</v>
      </c>
    </row>
    <row r="5">
      <c r="A5" s="4" t="inlineStr">
        <is>
          <t>Stock issued in connection with ATM sale of common stock, net (in Shares)</t>
        </is>
      </c>
      <c r="B5" s="5" t="n">
        <v>1768012</v>
      </c>
    </row>
    <row r="6">
      <c r="A6" s="4" t="inlineStr">
        <is>
          <t>Stock issue in connection with warrants exercised</t>
        </is>
      </c>
      <c r="B6" s="6" t="n">
        <v>1948</v>
      </c>
      <c r="C6" s="4" t="inlineStr">
        <is>
          <t xml:space="preserve"> </t>
        </is>
      </c>
      <c r="D6" s="4" t="inlineStr">
        <is>
          <t xml:space="preserve"> </t>
        </is>
      </c>
      <c r="E6" s="5" t="n">
        <v>8672036</v>
      </c>
      <c r="F6" s="4" t="inlineStr">
        <is>
          <t xml:space="preserve"> </t>
        </is>
      </c>
      <c r="G6" s="5" t="n">
        <v>8673984</v>
      </c>
    </row>
    <row r="7">
      <c r="A7" s="4" t="inlineStr">
        <is>
          <t>Stock issue in connection with warrants exercised (in Shares)</t>
        </is>
      </c>
      <c r="B7" s="5" t="n">
        <v>1948207</v>
      </c>
      <c r="C7" s="4" t="inlineStr">
        <is>
          <t xml:space="preserve"> </t>
        </is>
      </c>
    </row>
    <row r="8">
      <c r="A8" s="4" t="inlineStr">
        <is>
          <t>Exchange of convertible note for Series G preferred stock, net, related party</t>
        </is>
      </c>
      <c r="B8" s="4" t="inlineStr">
        <is>
          <t xml:space="preserve"> </t>
        </is>
      </c>
      <c r="C8" s="4" t="inlineStr">
        <is>
          <t xml:space="preserve"> </t>
        </is>
      </c>
      <c r="D8" s="4" t="inlineStr">
        <is>
          <t xml:space="preserve"> </t>
        </is>
      </c>
      <c r="E8" s="5" t="n">
        <v>8673509</v>
      </c>
      <c r="F8" s="4" t="inlineStr">
        <is>
          <t xml:space="preserve"> </t>
        </is>
      </c>
      <c r="G8" s="5" t="n">
        <v>8673509</v>
      </c>
    </row>
    <row r="9">
      <c r="A9" s="4" t="inlineStr">
        <is>
          <t>Exchange of Series C-2, Series D and Series F preferred stock for Series G preferred stock, related party</t>
        </is>
      </c>
      <c r="B9" s="4" t="inlineStr">
        <is>
          <t xml:space="preserve"> </t>
        </is>
      </c>
      <c r="C9" s="6" t="n">
        <v>-226</v>
      </c>
      <c r="D9" s="4" t="inlineStr">
        <is>
          <t xml:space="preserve"> </t>
        </is>
      </c>
      <c r="E9" s="5" t="n">
        <v>226</v>
      </c>
      <c r="F9" s="4" t="inlineStr">
        <is>
          <t xml:space="preserve"> </t>
        </is>
      </c>
    </row>
    <row r="10">
      <c r="A10" s="4" t="inlineStr">
        <is>
          <t>Exchange of Series C-2, Series D and Series F preferred stock for Series G preferred stock, related party (in Shares)</t>
        </is>
      </c>
      <c r="B10" s="4" t="inlineStr">
        <is>
          <t xml:space="preserve"> </t>
        </is>
      </c>
      <c r="C10" s="5" t="n">
        <v>-225962</v>
      </c>
    </row>
    <row r="11">
      <c r="A11" s="4" t="inlineStr">
        <is>
          <t>Issuance of Series G preferred stock, related party</t>
        </is>
      </c>
      <c r="B11" s="4" t="inlineStr">
        <is>
          <t xml:space="preserve"> </t>
        </is>
      </c>
      <c r="C11" s="6" t="n">
        <v>100</v>
      </c>
      <c r="D11" s="4" t="inlineStr">
        <is>
          <t xml:space="preserve"> </t>
        </is>
      </c>
      <c r="E11" s="5" t="n">
        <v>-100</v>
      </c>
      <c r="F11" s="4" t="inlineStr">
        <is>
          <t xml:space="preserve"> </t>
        </is>
      </c>
    </row>
    <row r="12">
      <c r="A12" s="4" t="inlineStr">
        <is>
          <t>Issuance of Series G preferred stock, related party (in Shares)</t>
        </is>
      </c>
      <c r="B12" s="4" t="inlineStr">
        <is>
          <t xml:space="preserve"> </t>
        </is>
      </c>
      <c r="C12" s="5" t="n">
        <v>100000</v>
      </c>
    </row>
    <row r="13">
      <c r="A13" s="4" t="inlineStr">
        <is>
          <t>Stock issued in connection with stock options exercised</t>
        </is>
      </c>
      <c r="B13" s="6" t="n">
        <v>38</v>
      </c>
      <c r="C13" s="4" t="inlineStr">
        <is>
          <t xml:space="preserve"> </t>
        </is>
      </c>
      <c r="D13" s="4" t="inlineStr">
        <is>
          <t xml:space="preserve"> </t>
        </is>
      </c>
      <c r="E13" s="5" t="n">
        <v>122666</v>
      </c>
      <c r="F13" s="4" t="inlineStr">
        <is>
          <t xml:space="preserve"> </t>
        </is>
      </c>
      <c r="G13" s="5" t="n">
        <v>122704</v>
      </c>
    </row>
    <row r="14">
      <c r="A14" s="4" t="inlineStr">
        <is>
          <t>Stock issued in connection with stock options exercised (in Shares)</t>
        </is>
      </c>
      <c r="B14" s="5" t="n">
        <v>38090</v>
      </c>
      <c r="C14" s="4" t="inlineStr">
        <is>
          <t xml:space="preserve"> </t>
        </is>
      </c>
    </row>
    <row r="15">
      <c r="A15" s="4" t="inlineStr">
        <is>
          <t>Conversion of Series C-3 non-voting preferred stock to common stock</t>
        </is>
      </c>
      <c r="B15" s="6" t="n">
        <v>104</v>
      </c>
      <c r="C15" s="6" t="n">
        <v>-52</v>
      </c>
      <c r="D15" s="4" t="inlineStr">
        <is>
          <t xml:space="preserve"> </t>
        </is>
      </c>
      <c r="E15" s="5" t="n">
        <v>-52</v>
      </c>
      <c r="F15" s="4" t="inlineStr">
        <is>
          <t xml:space="preserve"> </t>
        </is>
      </c>
      <c r="G15" s="4" t="inlineStr">
        <is>
          <t xml:space="preserve"> </t>
        </is>
      </c>
    </row>
    <row r="16">
      <c r="A16" s="4" t="inlineStr">
        <is>
          <t>Conversion of Series C-3 non-voting preferred stock to common stock (in Shares)</t>
        </is>
      </c>
      <c r="B16" s="5" t="n">
        <v>104000</v>
      </c>
      <c r="C16" s="5" t="n">
        <v>-52000</v>
      </c>
    </row>
    <row r="17">
      <c r="A17" s="4" t="inlineStr">
        <is>
          <t>Issuance of vested restricted stock</t>
        </is>
      </c>
      <c r="B17" s="6" t="n">
        <v>25</v>
      </c>
      <c r="C17" s="4" t="inlineStr">
        <is>
          <t xml:space="preserve"> </t>
        </is>
      </c>
      <c r="D17" s="4" t="inlineStr">
        <is>
          <t xml:space="preserve"> </t>
        </is>
      </c>
      <c r="E17" s="5" t="n">
        <v>-25</v>
      </c>
      <c r="F17" s="4" t="inlineStr">
        <is>
          <t xml:space="preserve"> </t>
        </is>
      </c>
      <c r="G17" s="4" t="inlineStr">
        <is>
          <t xml:space="preserve"> </t>
        </is>
      </c>
    </row>
    <row r="18">
      <c r="A18" s="4" t="inlineStr">
        <is>
          <t>Issuance of vested restricted stock (in Shares)</t>
        </is>
      </c>
      <c r="B18" s="5" t="n">
        <v>25346</v>
      </c>
      <c r="C18" s="4" t="inlineStr">
        <is>
          <t xml:space="preserve"> </t>
        </is>
      </c>
    </row>
    <row r="19">
      <c r="A19" s="4" t="inlineStr">
        <is>
          <t>Issuance of common stock as a result of reverse stock split rounding</t>
        </is>
      </c>
      <c r="B19" s="6" t="n">
        <v>7</v>
      </c>
      <c r="E19" s="5" t="n">
        <v>-7</v>
      </c>
    </row>
    <row r="20">
      <c r="A20" s="4" t="inlineStr">
        <is>
          <t>Issuance of common stock as a result of reverse stock split rounding (in Shares)</t>
        </is>
      </c>
      <c r="B20" s="5" t="n">
        <v>6522</v>
      </c>
    </row>
    <row r="21">
      <c r="A21" s="4" t="inlineStr">
        <is>
          <t>Stock-based compensation</t>
        </is>
      </c>
      <c r="B21" s="4" t="inlineStr">
        <is>
          <t xml:space="preserve"> </t>
        </is>
      </c>
      <c r="C21" s="4" t="inlineStr">
        <is>
          <t xml:space="preserve"> </t>
        </is>
      </c>
      <c r="D21" s="4" t="inlineStr">
        <is>
          <t xml:space="preserve"> </t>
        </is>
      </c>
      <c r="E21" s="5" t="n">
        <v>2439618</v>
      </c>
      <c r="F21" s="4" t="inlineStr">
        <is>
          <t xml:space="preserve"> </t>
        </is>
      </c>
      <c r="G21" s="5" t="n">
        <v>2439618</v>
      </c>
    </row>
    <row r="22">
      <c r="A22" s="4" t="inlineStr">
        <is>
          <t>Other comprehensive income</t>
        </is>
      </c>
      <c r="B22" s="4" t="inlineStr">
        <is>
          <t xml:space="preserve"> </t>
        </is>
      </c>
      <c r="C22" s="4" t="inlineStr">
        <is>
          <t xml:space="preserve"> </t>
        </is>
      </c>
      <c r="D22" s="5" t="n">
        <v>735</v>
      </c>
      <c r="E22" s="4" t="inlineStr">
        <is>
          <t xml:space="preserve"> </t>
        </is>
      </c>
      <c r="F22" s="4" t="inlineStr">
        <is>
          <t xml:space="preserve"> </t>
        </is>
      </c>
      <c r="G22" s="5" t="n">
        <v>735</v>
      </c>
    </row>
    <row r="23">
      <c r="A23" s="4" t="inlineStr">
        <is>
          <t>Net loss</t>
        </is>
      </c>
      <c r="B23" s="4" t="inlineStr">
        <is>
          <t xml:space="preserve"> </t>
        </is>
      </c>
      <c r="C23" s="4" t="inlineStr">
        <is>
          <t xml:space="preserve"> </t>
        </is>
      </c>
      <c r="D23" s="4" t="inlineStr">
        <is>
          <t xml:space="preserve"> </t>
        </is>
      </c>
      <c r="E23" s="4" t="inlineStr">
        <is>
          <t xml:space="preserve"> </t>
        </is>
      </c>
      <c r="F23" s="5" t="n">
        <v>-16433074</v>
      </c>
      <c r="G23" s="5" t="n">
        <v>-16433074</v>
      </c>
    </row>
    <row r="24">
      <c r="A24" s="4" t="inlineStr">
        <is>
          <t>Balance at Dec. 31, 2019</t>
        </is>
      </c>
      <c r="B24" s="6" t="n">
        <v>25665</v>
      </c>
      <c r="C24" s="6" t="n">
        <v>242</v>
      </c>
      <c r="D24" s="5" t="n">
        <v>97257</v>
      </c>
      <c r="E24" s="5" t="n">
        <v>218944268</v>
      </c>
      <c r="F24" s="5" t="n">
        <v>-195421172</v>
      </c>
      <c r="G24" s="5" t="n">
        <v>23646260</v>
      </c>
    </row>
    <row r="25">
      <c r="A25" s="4" t="inlineStr">
        <is>
          <t>Balance (in Shares) at Dec. 31, 2019</t>
        </is>
      </c>
      <c r="B25" s="5" t="n">
        <v>25665350</v>
      </c>
      <c r="C25" s="5" t="n">
        <v>241623</v>
      </c>
    </row>
    <row r="26">
      <c r="A26" s="4" t="inlineStr">
        <is>
          <t>Stock issued in connection with public offering, net</t>
        </is>
      </c>
      <c r="B26" s="6" t="n">
        <v>5111</v>
      </c>
      <c r="C26" s="4" t="inlineStr">
        <is>
          <t xml:space="preserve"> </t>
        </is>
      </c>
      <c r="D26" s="4" t="inlineStr">
        <is>
          <t xml:space="preserve"> </t>
        </is>
      </c>
      <c r="E26" s="5" t="n">
        <v>21250059</v>
      </c>
      <c r="F26" s="4" t="inlineStr">
        <is>
          <t xml:space="preserve"> </t>
        </is>
      </c>
      <c r="G26" s="5" t="n">
        <v>21255170</v>
      </c>
    </row>
    <row r="27">
      <c r="A27" s="4" t="inlineStr">
        <is>
          <t>Stock issued in connection with public offering, net (in Shares)</t>
        </is>
      </c>
      <c r="B27" s="5" t="n">
        <v>5111110</v>
      </c>
      <c r="C27" s="4" t="inlineStr">
        <is>
          <t xml:space="preserve"> </t>
        </is>
      </c>
    </row>
    <row r="28">
      <c r="A28" s="4" t="inlineStr">
        <is>
          <t>Stock issued in connection with ATM sale of common stock, net</t>
        </is>
      </c>
      <c r="B28" s="6" t="n">
        <v>2688</v>
      </c>
      <c r="C28" s="4" t="inlineStr">
        <is>
          <t xml:space="preserve"> </t>
        </is>
      </c>
      <c r="D28" s="4" t="inlineStr">
        <is>
          <t xml:space="preserve"> </t>
        </is>
      </c>
      <c r="E28" s="5" t="n">
        <v>18430257</v>
      </c>
      <c r="F28" s="4" t="inlineStr">
        <is>
          <t xml:space="preserve"> </t>
        </is>
      </c>
      <c r="G28" s="5" t="n">
        <v>18432945</v>
      </c>
    </row>
    <row r="29">
      <c r="A29" s="4" t="inlineStr">
        <is>
          <t>Stock issued in connection with ATM sale of common stock, net (in Shares)</t>
        </is>
      </c>
      <c r="B29" s="5" t="n">
        <v>2687646</v>
      </c>
      <c r="C29" s="4" t="inlineStr">
        <is>
          <t xml:space="preserve"> </t>
        </is>
      </c>
    </row>
    <row r="30">
      <c r="A30" s="4" t="inlineStr">
        <is>
          <t>Stock issue in connection with warrants exercised</t>
        </is>
      </c>
      <c r="B30" s="6" t="n">
        <v>92</v>
      </c>
      <c r="C30" s="4" t="inlineStr">
        <is>
          <t xml:space="preserve"> </t>
        </is>
      </c>
      <c r="D30" s="4" t="inlineStr">
        <is>
          <t xml:space="preserve"> </t>
        </is>
      </c>
      <c r="E30" s="5" t="n">
        <v>411659</v>
      </c>
      <c r="F30" s="4" t="inlineStr">
        <is>
          <t xml:space="preserve"> </t>
        </is>
      </c>
      <c r="G30" s="5" t="n">
        <v>411751</v>
      </c>
    </row>
    <row r="31">
      <c r="A31" s="4" t="inlineStr">
        <is>
          <t>Stock issue in connection with warrants exercised (in Shares)</t>
        </is>
      </c>
      <c r="B31" s="5" t="n">
        <v>91500</v>
      </c>
      <c r="C31" s="4" t="inlineStr">
        <is>
          <t xml:space="preserve"> </t>
        </is>
      </c>
    </row>
    <row r="32">
      <c r="A32" s="4" t="inlineStr">
        <is>
          <t>Issuance of vested restricted stock</t>
        </is>
      </c>
      <c r="B32" s="6" t="n">
        <v>2</v>
      </c>
      <c r="C32" s="4" t="inlineStr">
        <is>
          <t xml:space="preserve"> </t>
        </is>
      </c>
      <c r="D32" s="4" t="inlineStr">
        <is>
          <t xml:space="preserve"> </t>
        </is>
      </c>
      <c r="E32" s="5" t="n">
        <v>-2</v>
      </c>
      <c r="F32" s="4" t="inlineStr">
        <is>
          <t xml:space="preserve"> </t>
        </is>
      </c>
    </row>
    <row r="33">
      <c r="A33" s="4" t="inlineStr">
        <is>
          <t>Issuance of vested restricted stock (in Shares)</t>
        </is>
      </c>
      <c r="B33" s="5" t="n">
        <v>2490</v>
      </c>
      <c r="C33" s="4" t="inlineStr">
        <is>
          <t xml:space="preserve"> </t>
        </is>
      </c>
    </row>
    <row r="34">
      <c r="A34" s="4" t="inlineStr">
        <is>
          <t>Stock-based compensation</t>
        </is>
      </c>
      <c r="B34" s="4" t="inlineStr">
        <is>
          <t xml:space="preserve"> </t>
        </is>
      </c>
      <c r="C34" s="4" t="inlineStr">
        <is>
          <t xml:space="preserve"> </t>
        </is>
      </c>
      <c r="D34" s="4" t="inlineStr">
        <is>
          <t xml:space="preserve"> </t>
        </is>
      </c>
      <c r="E34" s="5" t="n">
        <v>2499820</v>
      </c>
      <c r="F34" s="4" t="inlineStr">
        <is>
          <t xml:space="preserve"> </t>
        </is>
      </c>
      <c r="G34" s="5" t="n">
        <v>2499820</v>
      </c>
    </row>
    <row r="35">
      <c r="A35" s="4" t="inlineStr">
        <is>
          <t>Other comprehensive income</t>
        </is>
      </c>
      <c r="D35" s="5" t="n">
        <v>4749</v>
      </c>
      <c r="G35" s="5" t="n">
        <v>4749</v>
      </c>
    </row>
    <row r="36">
      <c r="A36" s="4" t="inlineStr">
        <is>
          <t>Net loss</t>
        </is>
      </c>
      <c r="B36" s="4" t="inlineStr">
        <is>
          <t xml:space="preserve"> </t>
        </is>
      </c>
      <c r="C36" s="4" t="inlineStr">
        <is>
          <t xml:space="preserve"> </t>
        </is>
      </c>
      <c r="D36" s="4" t="inlineStr">
        <is>
          <t xml:space="preserve"> </t>
        </is>
      </c>
      <c r="E36" s="4" t="inlineStr">
        <is>
          <t xml:space="preserve"> </t>
        </is>
      </c>
      <c r="F36" s="5" t="n">
        <v>-22027683</v>
      </c>
      <c r="G36" s="5" t="n">
        <v>-22027683</v>
      </c>
    </row>
    <row r="37">
      <c r="A37" s="4" t="inlineStr">
        <is>
          <t>Balance at Dec. 31, 2020</t>
        </is>
      </c>
      <c r="B37" s="6" t="n">
        <v>33558</v>
      </c>
      <c r="C37" s="6" t="n">
        <v>242</v>
      </c>
      <c r="D37" s="6" t="n">
        <v>102006</v>
      </c>
      <c r="E37" s="6" t="n">
        <v>261536061</v>
      </c>
      <c r="F37" s="6" t="n">
        <v>-217448855</v>
      </c>
      <c r="G37" s="6" t="n">
        <v>44223012</v>
      </c>
    </row>
    <row r="38">
      <c r="A38" s="4" t="inlineStr">
        <is>
          <t>Balance (in Shares) at Dec. 31, 2020</t>
        </is>
      </c>
      <c r="B38" s="5" t="n">
        <v>33558096</v>
      </c>
      <c r="C38" s="5" t="n">
        <v>2416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tails) - Schedule of warrant activities</t>
        </is>
      </c>
      <c r="B1" s="2" t="inlineStr">
        <is>
          <t>12 Months Ended</t>
        </is>
      </c>
    </row>
    <row r="2">
      <c r="B2" s="2" t="inlineStr">
        <is>
          <t>Dec. 31, 2020$ / sharesshares</t>
        </is>
      </c>
    </row>
    <row r="3">
      <c r="A3" s="3" t="inlineStr">
        <is>
          <t>Schedule of warrant activities [Abstract]</t>
        </is>
      </c>
    </row>
    <row r="4">
      <c r="A4" s="4" t="inlineStr">
        <is>
          <t>Number of Shares Underlying Warrants, Beginning</t>
        </is>
      </c>
      <c r="B4" s="5" t="n">
        <v>341328</v>
      </c>
    </row>
    <row r="5">
      <c r="A5" s="4" t="inlineStr">
        <is>
          <t>Weighted Average Exercise Price, Beginning (in Dollars per share) | $ / shares</t>
        </is>
      </c>
      <c r="B5" s="8" t="n">
        <v>6.24</v>
      </c>
    </row>
    <row r="6">
      <c r="A6" s="4" t="inlineStr">
        <is>
          <t>Weighted Average Remaining Contractual Life, Beginning</t>
        </is>
      </c>
      <c r="B6" s="4" t="inlineStr">
        <is>
          <t>1 year 5 months 1 day</t>
        </is>
      </c>
    </row>
    <row r="7">
      <c r="A7" s="4" t="inlineStr">
        <is>
          <t>Number of Shares Underlying Warrants, Exercised</t>
        </is>
      </c>
      <c r="B7" s="5" t="n">
        <v>-91500</v>
      </c>
    </row>
    <row r="8">
      <c r="A8" s="4" t="inlineStr">
        <is>
          <t>Weighted Average Exercise Price, Exercised</t>
        </is>
      </c>
      <c r="B8" s="11" t="n">
        <v>4.5</v>
      </c>
    </row>
    <row r="9">
      <c r="A9" s="4" t="inlineStr">
        <is>
          <t>Number of Shares Underlying Warrants, Expired</t>
        </is>
      </c>
      <c r="B9" s="5" t="n">
        <v>-66680</v>
      </c>
    </row>
    <row r="10">
      <c r="A10" s="4" t="inlineStr">
        <is>
          <t>Weighted Average Exercise Price, Expired</t>
        </is>
      </c>
      <c r="B10" s="11" t="n">
        <v>12.13</v>
      </c>
    </row>
    <row r="11">
      <c r="A11" s="4" t="inlineStr">
        <is>
          <t>Number of Shares Underlying Warrants, Ending</t>
        </is>
      </c>
      <c r="B11" s="5" t="n">
        <v>183148</v>
      </c>
    </row>
    <row r="12">
      <c r="A12" s="4" t="inlineStr">
        <is>
          <t>Weighted Average Exercise Price, Ending (in Dollars per share) | $ / shares</t>
        </is>
      </c>
      <c r="B12" s="8" t="n">
        <v>4.96</v>
      </c>
    </row>
    <row r="13">
      <c r="A13" s="4" t="inlineStr">
        <is>
          <t>Weighted Average Remaining Contractual Life, Ending</t>
        </is>
      </c>
      <c r="B13" s="4" t="inlineStr">
        <is>
          <t>1 year 7 months 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holders' Equity (Details) - Schedule of Black-Scholes option pricing model using the following assumptions at the grant date of the warrant - $ / shares</t>
        </is>
      </c>
      <c r="B1" s="2" t="inlineStr">
        <is>
          <t>1 Months Ended</t>
        </is>
      </c>
      <c r="C1" s="2" t="inlineStr">
        <is>
          <t>12 Months Ended</t>
        </is>
      </c>
    </row>
    <row r="2">
      <c r="B2" s="2" t="inlineStr">
        <is>
          <t>Sep. 25, 2019</t>
        </is>
      </c>
      <c r="C2" s="2" t="inlineStr">
        <is>
          <t>Dec. 31, 2018</t>
        </is>
      </c>
    </row>
    <row r="3">
      <c r="A3" s="3" t="inlineStr">
        <is>
          <t>Schedule of Black-Scholes option pricing model using the following assumptions at the grant date of the warrant [Abstract]</t>
        </is>
      </c>
    </row>
    <row r="4">
      <c r="A4" s="4" t="inlineStr">
        <is>
          <t>Expected Term</t>
        </is>
      </c>
      <c r="B4" s="4" t="inlineStr">
        <is>
          <t>2 years 10 months 17 days</t>
        </is>
      </c>
      <c r="C4" s="4" t="inlineStr">
        <is>
          <t>5 years</t>
        </is>
      </c>
    </row>
    <row r="5">
      <c r="A5" s="4" t="inlineStr">
        <is>
          <t>Volatility</t>
        </is>
      </c>
      <c r="B5" s="4" t="inlineStr">
        <is>
          <t>111.50%</t>
        </is>
      </c>
      <c r="C5" s="4" t="inlineStr">
        <is>
          <t>102.85%</t>
        </is>
      </c>
    </row>
    <row r="6">
      <c r="A6" s="4" t="inlineStr">
        <is>
          <t>Dividend yield</t>
        </is>
      </c>
      <c r="B6" s="4" t="inlineStr">
        <is>
          <t>0.00%</t>
        </is>
      </c>
      <c r="C6" s="4" t="inlineStr">
        <is>
          <t>0.00%</t>
        </is>
      </c>
    </row>
    <row r="7">
      <c r="A7" s="4" t="inlineStr">
        <is>
          <t>Exercise Price (in Dollars per share)</t>
        </is>
      </c>
      <c r="C7" s="8" t="n">
        <v>1.5</v>
      </c>
    </row>
    <row r="8">
      <c r="A8" s="4" t="inlineStr">
        <is>
          <t>Risk-free interest rate</t>
        </is>
      </c>
      <c r="B8" s="4" t="inlineStr">
        <is>
          <t>1.62%</t>
        </is>
      </c>
      <c r="C8" s="4" t="inlineStr">
        <is>
          <t>2.5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ncentrations (Details)</t>
        </is>
      </c>
      <c r="B1" s="2" t="inlineStr">
        <is>
          <t>12 Months Ended</t>
        </is>
      </c>
    </row>
    <row r="2">
      <c r="B2" s="2" t="inlineStr">
        <is>
          <t>Dec. 31, 2020</t>
        </is>
      </c>
      <c r="C2" s="2" t="inlineStr">
        <is>
          <t>Dec. 31, 2019</t>
        </is>
      </c>
    </row>
    <row r="3">
      <c r="A3" s="3" t="inlineStr">
        <is>
          <t>Concentrations (Details) [Line Items]</t>
        </is>
      </c>
    </row>
    <row r="4">
      <c r="A4" s="4" t="inlineStr">
        <is>
          <t>Concentration risk</t>
        </is>
      </c>
      <c r="C4" s="4" t="inlineStr">
        <is>
          <t>10.00%</t>
        </is>
      </c>
    </row>
    <row r="5">
      <c r="A5" s="4" t="inlineStr">
        <is>
          <t>Revenue [Member]</t>
        </is>
      </c>
    </row>
    <row r="6">
      <c r="A6" s="3" t="inlineStr">
        <is>
          <t>Concentrations (Details) [Line Items]</t>
        </is>
      </c>
    </row>
    <row r="7">
      <c r="A7" s="4" t="inlineStr">
        <is>
          <t>Concentration risk</t>
        </is>
      </c>
      <c r="B7" s="4" t="inlineStr">
        <is>
          <t>10.00%</t>
        </is>
      </c>
      <c r="C7" s="4" t="inlineStr">
        <is>
          <t>10.00%</t>
        </is>
      </c>
    </row>
    <row r="8">
      <c r="A8" s="4" t="inlineStr">
        <is>
          <t>Customers One [Member]</t>
        </is>
      </c>
    </row>
    <row r="9">
      <c r="A9" s="3" t="inlineStr">
        <is>
          <t>Concentrations (Details) [Line Items]</t>
        </is>
      </c>
    </row>
    <row r="10">
      <c r="A10" s="4" t="inlineStr">
        <is>
          <t>Concentration risk</t>
        </is>
      </c>
      <c r="B10" s="4" t="inlineStr">
        <is>
          <t>10.00%</t>
        </is>
      </c>
      <c r="C10" s="4" t="inlineStr">
        <is>
          <t>10.00%</t>
        </is>
      </c>
    </row>
    <row r="11">
      <c r="A11" s="4" t="inlineStr">
        <is>
          <t>Customers One [Member] | Revenue [Member]</t>
        </is>
      </c>
    </row>
    <row r="12">
      <c r="A12" s="3" t="inlineStr">
        <is>
          <t>Concentrations (Details) [Line Items]</t>
        </is>
      </c>
    </row>
    <row r="13">
      <c r="A13" s="4" t="inlineStr">
        <is>
          <t>Concentration risk</t>
        </is>
      </c>
      <c r="B13" s="4" t="inlineStr">
        <is>
          <t>58.00%</t>
        </is>
      </c>
      <c r="C13" s="4" t="inlineStr">
        <is>
          <t>42.00%</t>
        </is>
      </c>
    </row>
    <row r="14">
      <c r="A14" s="4" t="inlineStr">
        <is>
          <t>Customers Two [Member] | Revenue [Member]</t>
        </is>
      </c>
    </row>
    <row r="15">
      <c r="A15" s="3" t="inlineStr">
        <is>
          <t>Concentrations (Details) [Line Items]</t>
        </is>
      </c>
    </row>
    <row r="16">
      <c r="A16" s="4" t="inlineStr">
        <is>
          <t>Concentration risk</t>
        </is>
      </c>
      <c r="B16" s="4" t="inlineStr">
        <is>
          <t>12.00%</t>
        </is>
      </c>
      <c r="C16" s="4" t="inlineStr">
        <is>
          <t>18.00%</t>
        </is>
      </c>
    </row>
    <row r="17">
      <c r="A17" s="4" t="inlineStr">
        <is>
          <t>Customers Three [Member] | Revenue [Member]</t>
        </is>
      </c>
    </row>
    <row r="18">
      <c r="A18" s="3" t="inlineStr">
        <is>
          <t>Concentrations (Details) [Line Items]</t>
        </is>
      </c>
    </row>
    <row r="19">
      <c r="A19" s="4" t="inlineStr">
        <is>
          <t>Concentration risk</t>
        </is>
      </c>
      <c r="C19" s="4" t="inlineStr">
        <is>
          <t>17.00%</t>
        </is>
      </c>
    </row>
    <row r="20">
      <c r="A20" s="4" t="inlineStr">
        <is>
          <t>Customers Four [Member] | Revenue [Member]</t>
        </is>
      </c>
    </row>
    <row r="21">
      <c r="A21" s="3" t="inlineStr">
        <is>
          <t>Concentrations (Details) [Line Items]</t>
        </is>
      </c>
    </row>
    <row r="22">
      <c r="A22" s="4" t="inlineStr">
        <is>
          <t>Concentration risk</t>
        </is>
      </c>
      <c r="C22" s="4" t="inlineStr">
        <is>
          <t>12.00%</t>
        </is>
      </c>
    </row>
    <row r="23">
      <c r="A23" s="4" t="inlineStr">
        <is>
          <t>Accounts Receivable [Member]</t>
        </is>
      </c>
    </row>
    <row r="24">
      <c r="A24" s="3" t="inlineStr">
        <is>
          <t>Concentrations (Details) [Line Items]</t>
        </is>
      </c>
    </row>
    <row r="25">
      <c r="A25" s="4" t="inlineStr">
        <is>
          <t>Concentration risk</t>
        </is>
      </c>
      <c r="B25" s="4" t="inlineStr">
        <is>
          <t>95.00%</t>
        </is>
      </c>
      <c r="C25" s="4" t="inlineStr">
        <is>
          <t>9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5" customWidth="1" min="2" max="2"/>
    <col width="80" customWidth="1" min="3" max="3"/>
    <col width="14" customWidth="1" min="4" max="4"/>
  </cols>
  <sheetData>
    <row r="1">
      <c r="A1" s="1" t="inlineStr">
        <is>
          <t>Leases (Details) - USD ($)</t>
        </is>
      </c>
      <c r="B1" s="2" t="inlineStr">
        <is>
          <t>1 Months Ended</t>
        </is>
      </c>
      <c r="C1" s="2" t="inlineStr">
        <is>
          <t>12 Months Ended</t>
        </is>
      </c>
    </row>
    <row r="2">
      <c r="B2" s="2" t="inlineStr">
        <is>
          <t>Sep. 16, 2020</t>
        </is>
      </c>
      <c r="C2" s="2" t="inlineStr">
        <is>
          <t>Dec. 31, 2020</t>
        </is>
      </c>
      <c r="D2" s="2" t="inlineStr">
        <is>
          <t>Dec. 31, 2019</t>
        </is>
      </c>
    </row>
    <row r="3">
      <c r="A3" s="3" t="inlineStr">
        <is>
          <t>Leases [Abstract]</t>
        </is>
      </c>
    </row>
    <row r="4">
      <c r="A4" s="4" t="inlineStr">
        <is>
          <t>Operating lease agreement, description</t>
        </is>
      </c>
      <c r="C4" s="4" t="inlineStr">
        <is>
          <t>seven-year operating lease</t>
        </is>
      </c>
    </row>
    <row r="5">
      <c r="A5" s="4" t="inlineStr">
        <is>
          <t>Payments for leasing costs</t>
        </is>
      </c>
      <c r="B5" s="6" t="n">
        <v>17000</v>
      </c>
    </row>
    <row r="6">
      <c r="A6" s="4" t="inlineStr">
        <is>
          <t>Operating lease expense</t>
        </is>
      </c>
      <c r="C6" s="6" t="n">
        <v>66000</v>
      </c>
      <c r="D6" s="6" t="n">
        <v>6000</v>
      </c>
    </row>
    <row r="7">
      <c r="A7" s="4" t="inlineStr">
        <is>
          <t>Operating lease liability</t>
        </is>
      </c>
      <c r="C7" s="5" t="n">
        <v>1033000</v>
      </c>
      <c r="D7" s="5" t="n">
        <v>4000</v>
      </c>
    </row>
    <row r="8">
      <c r="A8" s="4" t="inlineStr">
        <is>
          <t>Classified operating lease liabilities</t>
        </is>
      </c>
      <c r="C8" s="5" t="n">
        <v>109000</v>
      </c>
    </row>
    <row r="9">
      <c r="A9" s="4" t="inlineStr">
        <is>
          <t>Short-term leases</t>
        </is>
      </c>
      <c r="C9" s="5" t="n">
        <v>924000</v>
      </c>
      <c r="D9" s="5" t="n">
        <v>2000</v>
      </c>
    </row>
    <row r="10">
      <c r="A10" s="4" t="inlineStr">
        <is>
          <t>Operating lease ROU assets</t>
        </is>
      </c>
      <c r="C10" s="5" t="n">
        <v>1015000</v>
      </c>
      <c r="D10" s="5" t="n">
        <v>5000</v>
      </c>
    </row>
    <row r="11">
      <c r="A11" s="4" t="inlineStr">
        <is>
          <t>Measurement lease liabilities</t>
        </is>
      </c>
      <c r="C11" s="6" t="n">
        <v>48000</v>
      </c>
      <c r="D11" s="6" t="n">
        <v>6000</v>
      </c>
    </row>
    <row r="12">
      <c r="A12" s="4" t="inlineStr">
        <is>
          <t>Weighted average remaining, description</t>
        </is>
      </c>
      <c r="C12" s="4" t="inlineStr">
        <is>
          <t>the weighted average remaining lease term were 6.8 years and 2.8 years, respectively and the weighted
average discount rate of 9% and 10% at December 31, 2020 and 2019, respectively.</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Dec. 31, 2020</t>
        </is>
      </c>
      <c r="C1" s="2" t="inlineStr">
        <is>
          <t>Dec. 31, 2019</t>
        </is>
      </c>
    </row>
    <row r="2">
      <c r="A2" s="3" t="inlineStr">
        <is>
          <t>Schedule of maturities of lease liabilities [Abstract]</t>
        </is>
      </c>
    </row>
    <row r="3">
      <c r="A3" s="4" t="inlineStr">
        <is>
          <t>2021</t>
        </is>
      </c>
      <c r="B3" s="6" t="n">
        <v>198000</v>
      </c>
    </row>
    <row r="4">
      <c r="A4" s="4" t="inlineStr">
        <is>
          <t>2022</t>
        </is>
      </c>
      <c r="B4" s="5" t="n">
        <v>200000</v>
      </c>
    </row>
    <row r="5">
      <c r="A5" s="4" t="inlineStr">
        <is>
          <t>2023</t>
        </is>
      </c>
      <c r="B5" s="5" t="n">
        <v>202000</v>
      </c>
    </row>
    <row r="6">
      <c r="A6" s="4" t="inlineStr">
        <is>
          <t>2024</t>
        </is>
      </c>
      <c r="B6" s="5" t="n">
        <v>205000</v>
      </c>
    </row>
    <row r="7">
      <c r="A7" s="4" t="inlineStr">
        <is>
          <t>2025</t>
        </is>
      </c>
      <c r="B7" s="5" t="n">
        <v>208000</v>
      </c>
    </row>
    <row r="8">
      <c r="A8" s="4" t="inlineStr">
        <is>
          <t>2026 and thereafter</t>
        </is>
      </c>
      <c r="B8" s="5" t="n">
        <v>380000</v>
      </c>
    </row>
    <row r="9">
      <c r="A9" s="4" t="inlineStr">
        <is>
          <t>Total future minimum lease payments</t>
        </is>
      </c>
      <c r="B9" s="5" t="n">
        <v>1393000</v>
      </c>
    </row>
    <row r="10">
      <c r="A10" s="4" t="inlineStr">
        <is>
          <t>Less imputed interest</t>
        </is>
      </c>
      <c r="B10" s="5" t="n">
        <v>-360000</v>
      </c>
    </row>
    <row r="11">
      <c r="A11" s="4" t="inlineStr">
        <is>
          <t>Total</t>
        </is>
      </c>
      <c r="B11" s="6" t="n">
        <v>1033000</v>
      </c>
      <c r="C11" s="6" t="n">
        <v>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bsequent Events (Details) - Subsequent Event [Member]</t>
        </is>
      </c>
      <c r="B1" s="2" t="inlineStr">
        <is>
          <t>Feb. 05, 2021</t>
        </is>
      </c>
      <c r="C1" s="2" t="inlineStr">
        <is>
          <t>Mar. 31, 2021</t>
        </is>
      </c>
    </row>
    <row r="2">
      <c r="A2" s="3" t="inlineStr">
        <is>
          <t>Subsequent Events (Details) [Line Items]</t>
        </is>
      </c>
    </row>
    <row r="3">
      <c r="A3" s="4" t="inlineStr">
        <is>
          <t>Subsequent event, description</t>
        </is>
      </c>
      <c r="B3" s="4" t="inlineStr">
        <is>
          <t>the Company allocated to its ATM program an additional $25.0 million of the remaining $75.0 million available under its shelf
registration statement. Giving effect to the additional $25.0 million, plus the $17.8 million available at December 31, 2020,
the Company had a total of $42.8 million available under the ATM program. During January and February 2021, the Company sold an
aggregate of 3,737,862 shares of its common stock under the ATM program and realized net proceeds of approximately $41.5 million.
As of the filing of this Annual Report on Form 10-K, the Company has no available balance under its ATM program and it has $50.0
million available under its current shelf registration for the issuance of equity, debt or equity-linked securities.</t>
        </is>
      </c>
    </row>
    <row r="4">
      <c r="A4" s="4" t="inlineStr">
        <is>
          <t>Aggregate issued shares, description</t>
        </is>
      </c>
      <c r="C4" s="4" t="inlineStr">
        <is>
          <t>the Company issued an aggregate of 92,167 shares of its common stock upon cashless exercise of 95,286 warrants
and cash exercise of 21,898 warrants, resulting in net proceeds of $115,000.</t>
        </is>
      </c>
    </row>
    <row r="5">
      <c r="A5" s="4" t="inlineStr">
        <is>
          <t>Series G Preferred Stock [Member]</t>
        </is>
      </c>
    </row>
    <row r="6">
      <c r="A6" s="3" t="inlineStr">
        <is>
          <t>Subsequent Events (Details) [Line Items]</t>
        </is>
      </c>
    </row>
    <row r="7">
      <c r="A7" s="4" t="inlineStr">
        <is>
          <t>Aggregate issued shares, description</t>
        </is>
      </c>
      <c r="C7" s="4" t="inlineStr">
        <is>
          <t>the Company issued an aggregate of 656,069 shares of its common stock upon conversion of 10,001 Series G preferred shares by Elliott and
50,000 Series C-3 preferred shares by an unrelated party.</t>
        </is>
      </c>
    </row>
    <row r="8">
      <c r="A8" s="4" t="inlineStr">
        <is>
          <t>New Jersey Technology [Member]</t>
        </is>
      </c>
    </row>
    <row r="9">
      <c r="A9" s="3" t="inlineStr">
        <is>
          <t>Subsequent Events (Details) [Line Items]</t>
        </is>
      </c>
    </row>
    <row r="10">
      <c r="A10" s="4" t="inlineStr">
        <is>
          <t>Subsequent event, description</t>
        </is>
      </c>
      <c r="C10" s="4" t="inlineStr">
        <is>
          <t>The approval will
allow the Company to sell approximately $1.3 million of the total $1.3 million in available tax benefits to an unrelated, profitable New
Jersey corporation in return for approximately $1.3 million in cash. Closing is subject to NJEDA’s typical closing conditions, which
are in process of completion.</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2027683</v>
      </c>
      <c r="C4" s="6" t="n">
        <v>-16433074</v>
      </c>
    </row>
    <row r="5">
      <c r="A5" s="3" t="inlineStr">
        <is>
          <t>Adjustments to reconcile net loss to net cash used in operating activities:</t>
        </is>
      </c>
    </row>
    <row r="6">
      <c r="A6" s="4" t="inlineStr">
        <is>
          <t>Stock-based compensation</t>
        </is>
      </c>
      <c r="B6" s="5" t="n">
        <v>2499820</v>
      </c>
      <c r="C6" s="5" t="n">
        <v>2439618</v>
      </c>
    </row>
    <row r="7">
      <c r="A7" s="4" t="inlineStr">
        <is>
          <t>Amortization of debt discount</t>
        </is>
      </c>
      <c r="B7" s="4" t="inlineStr">
        <is>
          <t xml:space="preserve"> </t>
        </is>
      </c>
      <c r="C7" s="5" t="n">
        <v>313097</v>
      </c>
    </row>
    <row r="8">
      <c r="A8" s="4" t="inlineStr">
        <is>
          <t>Non-cash interest expense</t>
        </is>
      </c>
      <c r="B8" s="4" t="inlineStr">
        <is>
          <t xml:space="preserve"> </t>
        </is>
      </c>
      <c r="C8" s="5" t="n">
        <v>461839</v>
      </c>
    </row>
    <row r="9">
      <c r="A9" s="4" t="inlineStr">
        <is>
          <t>Non-cash lease expense</t>
        </is>
      </c>
      <c r="B9" s="5" t="n">
        <v>15523</v>
      </c>
      <c r="C9" s="4" t="inlineStr">
        <is>
          <t xml:space="preserve"> </t>
        </is>
      </c>
    </row>
    <row r="10">
      <c r="A10" s="4" t="inlineStr">
        <is>
          <t>Inventory reserve</t>
        </is>
      </c>
      <c r="B10" s="5" t="n">
        <v>44006</v>
      </c>
      <c r="C10" s="5" t="n">
        <v>27163</v>
      </c>
    </row>
    <row r="11">
      <c r="A11" s="4" t="inlineStr">
        <is>
          <t>Depreciation</t>
        </is>
      </c>
      <c r="B11" s="5" t="n">
        <v>127964</v>
      </c>
      <c r="C11" s="5" t="n">
        <v>73286</v>
      </c>
    </row>
    <row r="12">
      <c r="A12" s="3" t="inlineStr">
        <is>
          <t>Changes in operating assets and liabilities:</t>
        </is>
      </c>
    </row>
    <row r="13">
      <c r="A13" s="4" t="inlineStr">
        <is>
          <t>(Increase) decrease in trade receivables</t>
        </is>
      </c>
      <c r="B13" s="5" t="n">
        <v>-3089</v>
      </c>
      <c r="C13" s="5" t="n">
        <v>10631</v>
      </c>
    </row>
    <row r="14">
      <c r="A14" s="4" t="inlineStr">
        <is>
          <t>Decrease in inventory</t>
        </is>
      </c>
      <c r="B14" s="5" t="n">
        <v>149597</v>
      </c>
      <c r="C14" s="5" t="n">
        <v>59285</v>
      </c>
    </row>
    <row r="15">
      <c r="A15" s="4" t="inlineStr">
        <is>
          <t>Increase in prepaid expenses and other current assets</t>
        </is>
      </c>
      <c r="B15" s="5" t="n">
        <v>-991754</v>
      </c>
      <c r="C15" s="5" t="n">
        <v>-67385</v>
      </c>
    </row>
    <row r="16">
      <c r="A16" s="4" t="inlineStr">
        <is>
          <t>Increase (decrease) in accounts payable</t>
        </is>
      </c>
      <c r="B16" s="5" t="n">
        <v>103333</v>
      </c>
      <c r="C16" s="5" t="n">
        <v>-1564381</v>
      </c>
    </row>
    <row r="17">
      <c r="A17" s="4" t="inlineStr">
        <is>
          <t>Decrease in accrued expenses</t>
        </is>
      </c>
      <c r="B17" s="5" t="n">
        <v>-1883149</v>
      </c>
      <c r="C17" s="5" t="n">
        <v>-363280</v>
      </c>
    </row>
    <row r="18">
      <c r="A18" s="4" t="inlineStr">
        <is>
          <t>Decrease in deferred revenue</t>
        </is>
      </c>
      <c r="B18" s="5" t="n">
        <v>-2206</v>
      </c>
      <c r="C18" s="5" t="n">
        <v>-8823</v>
      </c>
    </row>
    <row r="19">
      <c r="A19" s="4" t="inlineStr">
        <is>
          <t>Net cash used in operating activities</t>
        </is>
      </c>
      <c r="B19" s="5" t="n">
        <v>-21967638</v>
      </c>
      <c r="C19" s="5" t="n">
        <v>-15052024</v>
      </c>
    </row>
    <row r="20">
      <c r="A20" s="3" t="inlineStr">
        <is>
          <t>CASH FLOWS FROM INVESTING ACTIVITIES:</t>
        </is>
      </c>
    </row>
    <row r="21">
      <c r="A21" s="4" t="inlineStr">
        <is>
          <t>Purchase of short-term investments</t>
        </is>
      </c>
      <c r="B21" s="5" t="n">
        <v>-8549758</v>
      </c>
      <c r="C21" s="5" t="n">
        <v>-14106369</v>
      </c>
    </row>
    <row r="22">
      <c r="A22" s="4" t="inlineStr">
        <is>
          <t>Maturity of short-term investments</t>
        </is>
      </c>
      <c r="B22" s="5" t="n">
        <v>16088572</v>
      </c>
      <c r="C22" s="5" t="n">
        <v>2122481</v>
      </c>
    </row>
    <row r="23">
      <c r="A23" s="4" t="inlineStr">
        <is>
          <t>Purchase of equipment</t>
        </is>
      </c>
      <c r="B23" s="5" t="n">
        <v>-112638</v>
      </c>
      <c r="C23" s="5" t="n">
        <v>-36571</v>
      </c>
    </row>
    <row r="24">
      <c r="A24" s="4" t="inlineStr">
        <is>
          <t>Net cash provided by (used in) investing activities</t>
        </is>
      </c>
      <c r="B24" s="5" t="n">
        <v>7426176</v>
      </c>
      <c r="C24" s="5" t="n">
        <v>-12020459</v>
      </c>
    </row>
    <row r="25">
      <c r="A25" s="3" t="inlineStr">
        <is>
          <t>CASH FLOWS FROM FINANCING ACTIVITIES:</t>
        </is>
      </c>
    </row>
    <row r="26">
      <c r="A26" s="4" t="inlineStr">
        <is>
          <t>Proceeds from sale of common stock from at-the-market program, net</t>
        </is>
      </c>
      <c r="B26" s="5" t="n">
        <v>18432945</v>
      </c>
      <c r="C26" s="5" t="n">
        <v>15234529</v>
      </c>
    </row>
    <row r="27">
      <c r="A27" s="4" t="inlineStr">
        <is>
          <t>Proceeds from the public offering, net</t>
        </is>
      </c>
      <c r="B27" s="5" t="n">
        <v>21255170</v>
      </c>
      <c r="C27" s="4" t="inlineStr">
        <is>
          <t xml:space="preserve"> </t>
        </is>
      </c>
    </row>
    <row r="28">
      <c r="A28" s="4" t="inlineStr">
        <is>
          <t>Proceeds from exchange agreement, related party</t>
        </is>
      </c>
      <c r="B28" s="4" t="inlineStr">
        <is>
          <t xml:space="preserve"> </t>
        </is>
      </c>
      <c r="C28" s="5" t="n">
        <v>2000000</v>
      </c>
    </row>
    <row r="29">
      <c r="A29" s="4" t="inlineStr">
        <is>
          <t>Proceeds from exercise of warrants</t>
        </is>
      </c>
      <c r="B29" s="5" t="n">
        <v>411751</v>
      </c>
      <c r="C29" s="5" t="n">
        <v>8673984</v>
      </c>
    </row>
    <row r="30">
      <c r="A30" s="4" t="inlineStr">
        <is>
          <t>Proceeds from exercise of stock options</t>
        </is>
      </c>
      <c r="B30" s="4" t="inlineStr">
        <is>
          <t xml:space="preserve"> </t>
        </is>
      </c>
      <c r="C30" s="5" t="n">
        <v>122704</v>
      </c>
    </row>
    <row r="31">
      <c r="A31" s="4" t="inlineStr">
        <is>
          <t>Payment of financing fees</t>
        </is>
      </c>
      <c r="B31" s="4" t="inlineStr">
        <is>
          <t xml:space="preserve"> </t>
        </is>
      </c>
      <c r="C31" s="5" t="n">
        <v>-226855</v>
      </c>
    </row>
    <row r="32">
      <c r="A32" s="4" t="inlineStr">
        <is>
          <t>Net cash provided by financing activities</t>
        </is>
      </c>
      <c r="B32" s="5" t="n">
        <v>40099866</v>
      </c>
      <c r="C32" s="5" t="n">
        <v>25804362</v>
      </c>
    </row>
    <row r="33">
      <c r="A33" s="4" t="inlineStr">
        <is>
          <t>Foreign exchange effects on cash</t>
        </is>
      </c>
      <c r="B33" s="5" t="n">
        <v>13192</v>
      </c>
      <c r="C33" s="5" t="n">
        <v>-2015</v>
      </c>
    </row>
    <row r="34">
      <c r="A34" s="4" t="inlineStr">
        <is>
          <t>NET INCREASE (DECREASE) IN CASH AND CASH EQUIVALENTS</t>
        </is>
      </c>
      <c r="B34" s="5" t="n">
        <v>25571596</v>
      </c>
      <c r="C34" s="5" t="n">
        <v>-1270136</v>
      </c>
    </row>
    <row r="35">
      <c r="A35" s="4" t="inlineStr">
        <is>
          <t>CASH AND CASH EQUIVALENTS AND RESTRICTED CASH – BEGINNING OF YEAR</t>
        </is>
      </c>
      <c r="B35" s="5" t="n">
        <v>16525187</v>
      </c>
      <c r="C35" s="5" t="n">
        <v>17795323</v>
      </c>
    </row>
    <row r="36">
      <c r="A36" s="4" t="inlineStr">
        <is>
          <t>CASH AND CASH EQUIVALENTS AND RESTRICTED CASH – END OF YEAR</t>
        </is>
      </c>
      <c r="B36" s="5" t="n">
        <v>42096783</v>
      </c>
      <c r="C36" s="5" t="n">
        <v>16525187</v>
      </c>
    </row>
    <row r="37">
      <c r="A37" s="4" t="inlineStr">
        <is>
          <t>Cash paid for interest</t>
        </is>
      </c>
      <c r="B37" s="5" t="n">
        <v>33226</v>
      </c>
      <c r="C37" s="5" t="n">
        <v>12552</v>
      </c>
    </row>
    <row r="38">
      <c r="A38" s="3" t="inlineStr">
        <is>
          <t>Supplemental Disclosure of Non-Cash Financing and Investing Activities:</t>
        </is>
      </c>
    </row>
    <row r="39">
      <c r="A39" s="4" t="inlineStr">
        <is>
          <t>Deemed dividend as a result of warrant modification</t>
        </is>
      </c>
      <c r="B39" s="4" t="inlineStr">
        <is>
          <t xml:space="preserve"> </t>
        </is>
      </c>
      <c r="C39" s="5" t="n">
        <v>369500</v>
      </c>
    </row>
    <row r="40">
      <c r="A40" s="4" t="inlineStr">
        <is>
          <t>Deemed dividend as a result of exchange of convertible note, Series C-2, Series D and Series F convertible preferred shares, related party</t>
        </is>
      </c>
      <c r="B40" s="4" t="inlineStr">
        <is>
          <t xml:space="preserve"> </t>
        </is>
      </c>
      <c r="C40" s="5" t="n">
        <v>26733098</v>
      </c>
    </row>
    <row r="41">
      <c r="A41" s="4" t="inlineStr">
        <is>
          <t>Issuance of common stock for vested restricted stock units</t>
        </is>
      </c>
      <c r="B41" s="5" t="n">
        <v>2</v>
      </c>
      <c r="C41" s="5" t="n">
        <v>25</v>
      </c>
    </row>
    <row r="42">
      <c r="A42" s="4" t="inlineStr">
        <is>
          <t>Right-of-use asset and lease liability recognized under ASC 842</t>
        </is>
      </c>
      <c r="B42" s="5" t="n">
        <v>1015000</v>
      </c>
      <c r="C42" s="5" t="n">
        <v>5000</v>
      </c>
    </row>
    <row r="43">
      <c r="A43" s="4" t="inlineStr">
        <is>
          <t>Unrealized gain (loss) from investments</t>
        </is>
      </c>
      <c r="B43" s="5" t="n">
        <v>-1270</v>
      </c>
      <c r="C43" s="5" t="n">
        <v>268</v>
      </c>
    </row>
    <row r="44">
      <c r="A44" s="4" t="inlineStr">
        <is>
          <t>Conversion of preferred stock to common stock</t>
        </is>
      </c>
      <c r="B44" s="4" t="inlineStr">
        <is>
          <t xml:space="preserve"> </t>
        </is>
      </c>
      <c r="C44" s="5" t="n">
        <v>52</v>
      </c>
    </row>
    <row r="45">
      <c r="A45" s="4" t="inlineStr">
        <is>
          <t>Write-off of fully depreciated computer equipment</t>
        </is>
      </c>
      <c r="B45" s="4" t="inlineStr">
        <is>
          <t xml:space="preserve"> </t>
        </is>
      </c>
      <c r="C45" s="6" t="n">
        <v>478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and Basis of Presentation</t>
        </is>
      </c>
      <c r="B1" s="2" t="inlineStr">
        <is>
          <t>12 Months Ended</t>
        </is>
      </c>
    </row>
    <row r="2">
      <c r="B2" s="2" t="inlineStr">
        <is>
          <t>Dec. 31, 2020</t>
        </is>
      </c>
    </row>
    <row r="3">
      <c r="A3" s="3" t="inlineStr">
        <is>
          <t>Accounting Policies [Abstract]</t>
        </is>
      </c>
    </row>
    <row r="4">
      <c r="A4" s="4" t="inlineStr">
        <is>
          <t>Organization, Business and Basis of Presentation</t>
        </is>
      </c>
      <c r="B4" s="4" t="inlineStr">
        <is>
          <t>Note
1 — Organization, Business and Basis of Presentation: Organization
and Business: CorMedix
Inc. (“CorMedix” or the “Company”) was incorporated in the State of Delaware on July 28, 2006. The Company
is a biopharmaceutical company focused on developing and commercializing therapeutic products for the prevention and treatment
of infectious and inflammatory diseases. In 2013, the Company formed a wholly-owned subsidiary, CorMedix Europe GmbH and in May
2020, the Company formed a wholly-owned Spanish subsidiary, CorMedix Spain, S.L.U. The Company’s
primary focus is to develop its lead product candidate, DefenCath™, for potential commercialization in the United States
(“U.S.”) and other key markets. The Company has in-licensed the worldwide rights to develop and commercialize DefenCath/Neutrolin®,
which is a novel anti-infective solution (a formulation of taurolidine 1.35% and heparin 1000 u/ml) intended for the reduction
and prevention of catheter-related infections and thrombosis in patients requiring central venous catheters in clinical settings
such as hemodialysis, total parenteral nutrition, and oncology. The name DefenCath is the U.S. proprietary name conditionally approved
by the U.S. Food and Drug Administration (“FDA”), while the name Neutrolin is currently used in the European Union
(“EU”) and other territories where the Company has received CE-Mark approval for the commercial distribution of Neutrolin
as a catheter lock solution (“CLS”) regulated as a medical device. In
January 2015, the FDA designated DefenCath as a Qualified Infectious Disease Product (“QIDP”) for prevention of catheter-related
blood stream infections in patients with end stage renal disease receiving hemodialysis through a central venous catheter. Catheter-related
blood stream infections and clotting can be life-threatening. The QIDP designation provides five years of market exclusivity in
addition to the five years granted for a New Chemical Entity upon approval of a New Drug Application (“NDA”). In addition,
in January 2015, the FDA granted Fast Track designation to DefenCath Catheter Lock Solution, a designation intended to facilitate
development and expedite review of drugs that treat serious and life-threatening conditions so that the approved drug can reach
the market expeditiously. The Fast Track designation of DefenCath provides us with the opportunity to meet with the FDA on a more
frequent basis during the development process, and also ensures eligibility to request priority review of the marketing application. In
December 2015, the Company launched its Phase 3 Prospective, Multicenter, Double-blind, Randomized, Active Control Study to Demonstrate
Safety &amp; Effectiveness of DefenCath/Neutrolin in Preventing Catheter-related Bloodstream Infection in Subjects on Hemodialysis
for End Stage Renal Disease (“LOCK-IT-100”), in patients with hemodialysis catheters in the U.S. The clinical trial
was designed to demonstrate the safety and effectiveness of DefenCath compared to the standard of care CLS, Heparin, in preventing
CRBSIs. The primary endpoint for the trial assessed the incidence of CRBSI and time to CRBSI for each study subject. Secondary
endpoints were catheter patency, which was defined as required use of tissue plasminogen activating factor, or tPA, or removal
of catheter due to dysfunction, and removal of catheter for any reason. As
previously agreed with the FDA, an interim efficacy analysis was performed when the first 28 potential CRBSI cases were identified
in our LOCK-IT-100 study that occurred through early December 2017. Based on these first 28 cases, there was a highly statistically
significant 72% reduction in CRBSI by DefenCath relative to the active control of heparin (p=0.0034). Because the pre-specified
level of statistical significance was reached for the primary endpoint and efficacy had been demonstrated with no safety concerns,
the LOCK-IT-100 study was terminated early. The study continued enrolling and treating subjects until study termination, and the
final analysis was based on a total of 795 subjects. In a total of 41 cases, there was a 71% reduction in CRBSI by DefenCath relative
to heparin, which was highly statistically significant (p=0.0006), with a good safety profile. The FDA granted the
Company’s request for a rolling submission and review of the NDA which is designed to expedite the approval process for products
being developed to address an unmet medical need. Although the FDA usually requires two pivotal clinical trials to provide substantial
evidence of safety and effectiveness for approval of an NDA, the FDA will in some cases accept one adequate and well-controlled
trial, where it is a large multicenter trial with a broad range of subjects and investigation sites with procedures to include
trial quality that has demonstrated a clinically meaningful and statistically very persuasive effect on prevention of a disease
with potentially serious outcome. In March 2020,
the Company began the modular submission process for the NDA for DefenCath for the prevention of CRBSI in hemodialysis
patients, and in August 2020, the FDA accepted for filing the DefenCath NDA. The FDA also granted the Company’s request
for priority review, which provides for a six-month review period instead of the standard ten-month review period. As the
Company announced in March 2021, the FDA informed the Company that it will not approve the NDA for DefenCath in its present
form. The FDA noted concerns at the third-party manufacturing facility after a review of records requested by the FDA and
provided by the manufacturing facility. The Company is working with the manufacturing facility to develop plans for
resolution of the deficiencies. Additionally, the FDA is requiring a manual extraction study to demonstrate that the labeled
volume can be consistently withdrawn from the vials despite an existing in-process control to demonstrate fill volume within
specifications. The Company expects to be able to complete this requirement expeditiously. Satisfactory resolution of these
issues is required for approval of the DefenCath NDA by a pre-approval inspection and/or adequate manufacturing facility
responses addressing these concerns. If an inspection is required, the Company may encounter delays in obtaining FDA approval
because the FDA is currently facing a backlog due to the pandemic and is actively working to define an approach for
scheduling outstanding inspections once safe travel may resume. The Company will request a meeting with the FDA, which the
Company estimates will occur in mid-April, to obtain agreement with the FDA on the proposed resolutions of the
deficiencies. The
FDA did not request additional clinical data and did not identify any deficiencies related to the data submitted on the efficacy
or safety of DefenCath from LOCK-IT-100. In draft labeling discussed with the FDA, the FDA added that the initial approval will
be for the limited population of patients with kidney failure receiving chronic hemodialysis through a central venous catheter.
This is consistent with our request for approval pursuant to the Limited Population Pathway for Antibacterial and Antifungal Drugs
(“LPAD”). LPAD, passed as part of the 21 st The Company intends
to pursue additional indications for DefenCath use as a CLS in populations with an unmet medical need that also represent a significant
market opportunity. For example, the Company intends to pursue marketing authorization in the U.S. for use as a CLS to reduce CRBSIs
in oncology and total parenteral nutrition patients using a central venous catheter. In
addition to DefenCath, the Company is sponsoring a pre-clinical research collaboration for the use of taurolidine as a possible
treatment for rare orphan pediatric tumors. In February 2018, the FDA granted orphan drug designation to taurolidine for the treatment
of neuroblastoma in children. The Company may seek one or more strategic partners or other sources of capital to help develop
and commercialize taurolidine for the treatment of neuroblastoma in children. The Company is also evaluating opportunities for
the possible expansion of taurolidine as a platform compound for use in certain medical devices. Patent applications have been
filed in several indications, including wound closure, surgical meshes, and wound management. The Company was granted
a deferral by the FDA under the Pediatric Research Equity Act (“PREA”), that requires sponsors to conduct pediatric
studies for NDAs for a new active ingredient, such as taurolidine in DefenCath, unless a waiver or deferral is obtained from the
FDA. A deferral acknowledges that a pediatric assessment is required but permits the applicant to submit the pediatric assessment
after the submission of an NDA. The Company has made a commitment to conduct the pediatric study after approval of the NDA for
use in adult hemodialysis patients. Pediatric studies for an approved product conducted under PREA may qualify for pediatric exclusivity,
which if granted would provide an additional six months of marketing exclusivity. DefenCath would then have the potential to receive
a total marketing exclusivity period of 10.5 years, including exclusivity pursuant to NCE and QIDP. The
FDA regards taurolidine as a new chemical entity and therefore, it is currently an unapproved new drug. The Company might in the
future pursue product candidates that would involve devices impregnated with taurolidine, and the Company believes that at the
current time such products would be combination products subject to device premarket submission requirements (while subject also,
under review by the FDA, to the standards for drug approvability). Consequently, given that there is no appropriate predicate
medical device currently marketed in the U.S. on which a 510(k) approval process could be based and that taurolidine is not yet
approved in any application, the Company anticipates that it would be required to submit a premarket approval application (“PMA”)
for marketing authorization for any medical device indications that we may pursue for devices containing taurolidine. In the event
that an NDA for DefenCath is approved by the FDA, the regulatory pathway for these medical device product candidates may be revisited
with the FDA. Although there may be no appropriate predicate, de novo Class II designation can be proposed, based on a risk assessment
and a reasonable assurance of safety and effectiveness. In the European Union
(“EU”), Neutrolin is regulated as a Class 3 medical device. In July 2013, the Company received CE Mark approval for
Neutrolin. In December 2013, the Company commercially launched Neutrolin in Germany for the prevention of CRBSI, and maintenance
of catheter patency in hemodialysis patients using a tunneled, cuffed central venous catheter for vascular access. To date, Neutrolin
is registered and may be sold in certain European Union and Middle Eastern countries for such treatment. In September 2014,
the TUV-SUD and The Medicines Evaluation Board of the Netherlands (“MEB”), granted a label expansion for Neutrolin
to include use in oncology patients receiving chemotherapy, intravenous (“IV”) hydration and IV medications via CVC
for the EU. In December 2014, the Company received approval from the Hessian District President in Germany to expand the label
for these same expanded indications. The expansion also adds patients receiving medication and IV fluids via CVC in intensive or
critical care units (cardiac care unit, surgical care unit, neonatal critical care unit, and urgent care centers). An indication
for use in total parenteral nutrition was also approved. In September 2019,
the Company’s registration with the Saudi Arabia Food and Drug Administration, or the SFDA, expired. As a result, the Company
cannot sell Neutrolin in Saudi Arabia. The Company intends to complete the documentation required to renew its registration with
the SFDA, however, the Company cannot predict how long the renewal process will take. There is no assurance that the registration
will be renewed by the SFDA. On
March 26, 2019, the Company effected a 1-for-5 reverse stock split of its issued and outstanding shares of common stock, par value
$0.001, per share (“Common Stock”), by combining, reclassifying and changing each authorized and outstanding five
shares of “old” common stock into one share of “new” common stock. No fractional shares were issued, and,
in lieu thereof, where applicable, one whole share was issued. To reflect the reverse stock split, reclassification, combination
and change, proportional adjustments were also made to the number of shares of our common stock issuable upon conversion of outstanding
preferred shares and the convertible note payable, warrants and options and other equity awards. The reverse stock split did not
affect the par value per share of our common stock (which remains at $0.001 per share) or the total number of shares of common
stock that are authorized to be issued pursuant to our Amended and Restated Certificate of Incorporation, as amended, which remains
at 160 million shares. All issued and outstanding share and per share amounts included in the accompanying consolidated financial
statements and in this report have been adjusted to reflect the reverse stock split, reclassification, combination and change
for all periods presented. The
Company is using its current cash resources for certain pre-launch activities. Commercial preparations are dependent on the Company’s
ability to raise sufficient additional funds through various potential sources, such as equity, debt financings, and/or strategic
relationships and potential strategic transactions. The Company can provide no assurances that financing or strategic relationships
will be available on acceptable terms, or at all, to complete its clinical development program for DefenCath. The novel coronavirus
has been declared a pandemic and has spread to multiple global regions. The outbreak and government measures taken in response
have also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In response to the COVID-19
outbreak, “shelter in place” orders and other public health guidance measures have been implemented across much of
the United States, Europe and Asia, including in the locations of the Company’s offices, clinical trial sites, key vendors
and partners. The Company’s program timelines may be negatively affected by COVID-19, which could materially and adversely
affect its business, financial conditions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Uncertainties</t>
        </is>
      </c>
      <c r="B1" s="2" t="inlineStr">
        <is>
          <t>12 Months Ended</t>
        </is>
      </c>
    </row>
    <row r="2">
      <c r="B2" s="2" t="inlineStr">
        <is>
          <t>Dec. 31, 2020</t>
        </is>
      </c>
    </row>
    <row r="3">
      <c r="A3" s="3" t="inlineStr">
        <is>
          <t>Liquidity And Uncertainties [Abstract]</t>
        </is>
      </c>
    </row>
    <row r="4">
      <c r="A4" s="4" t="inlineStr">
        <is>
          <t>Liquidity and Uncertainties</t>
        </is>
      </c>
      <c r="B4" s="4" t="inlineStr">
        <is>
          <t>Note
2 — Liquidity and Uncertainties: The consolidated financial
statements have been prepared in conformity with generally accepted accounting principles which contemplate continuation of the
Company as a going concern. To date, the Company’s commercial operations have not generated sufficient revenues to enable
profitability. As of December 31, 2020, the Company had an accumulated deficit of $217.4 million, and incurred net losses of $22.0
million and $16.4 million for the years ended December 31, 2020 and 2019, respectively. Based on the Company’s current development
plans for DefenCath/Neutrolin in both the U.S. and foreign markets and its other operating requirements, the Company’s existing
cash and cash equivalents and short-term investments at December 31, 2020 are expected to fund its operations for at least twelve
months after the filing date of this report after taking into consideration the $41.5 million of net proceeds received in January
and February 2021 from the At-the-Market Issuance Sales Agreement (the “ATM program”) (see Note 11) and the costs
for the initial preparations for the commercial launch for DefenCath. The Company’s
continued operations will depend on its ability to raise additional capital through various potential sources, such as equity and/or
debt financings, strategic relationships, potential strategic transactions or out-licensing of its products in order to commercially
launch DefenCath upon NDA approval and until profitability is achieved, if ever. Management can provide no assurances that such
financing or strategic relationships will be available on acceptable terms, or at all. As of the filing date of this Annual Report
on Form 10-K, the Company has no available balance under its ATM program and has $50.0 million available under its current shelf
registration for the issuance of equity, debt or equity-linked securities (see Note 8).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solidated financial statements include the accounts of the Company, CorMedix Europe GmbH and CorMedix Spain, S.L.U. its wholly
owned subsidiaries.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December 31,
2020 2019
Cash and cash equivalents $ 41,905,469 $ 16,350,237
Restricted cash 191,314 174,950
Total cash, cash equivalents and restricted cash $ 42,096,783 $ 16,525,187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20 or 2019. The
Company’s marketable securities are highly liquid and consist of U.S. government agency securities, high-grade corporate
obligations and commercial paper with original maturities of more than 90 days. As of December 31, 2020 and 2019, all of the Company’s
investments had contractual maturities which were less than one year. The following table summarizes the amortized cost, unrealized
gains and losses and the fair value at December 31, 2020 and 2019:
Amortized Cost Gross Unrealized Losses Gross Unrealized Gains Fair Value
December 31, 2020:
Money Market Funds and Cash Equivalents $ 3,182,762 $ (81 ) $ 8 $ 3,182,689
Corporate Securities 3,565,501 (1,005 ) 3 3,564,499
Commercial Paper 879,501 - 72 879,573
Subtotal 4,445,002 (1,005 ) 75 4,444,072
Total December 31, 2020 $ 7,627,764 $ (1,086 ) $ 83 $ 7,626,761
December 31, 2019:
Money Market Funds and Cash Equivalents $ 3,472,043 $ - $ 51 $ 3,472,094
U.S. Government Agency Securities 2,691,091 (42 ) 869 2,691,918
Corporate Securities 6,058,265 (1,438 ) 440 6,057,267
Commercial Paper 3,234,583 (16 ) 405 3,234,972
Subtotal 11,983,939 (1,496 ) 1,714 11,984,157
Total December 31, 2019 $ 15,455,982 $ (1,496 ) $ 1,765 $ 15,456,251 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s senior secured convertible note (prior to
its extinguishment in August 2019) falls into the Level 3 category within the fair value level hierarchy. The fair value was determined
using market data for valuation.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as of
December 31, 2020 and 2019:
Carrying Value Level 1 Level 2 Level 3
December 31, 2020:
Money Market Funds and Cash Equivalents $ 3,182,689 $ 3,182,689 $ - $ -
Corporate Securities 3,564,499 - 3,564,499 -
Commercial Paper 879,573 - 879,573 -
Subtotal 4,444,072 - 4,444,072 -
Total December 31, 2020 $ 7,626,761 $ 3,182,689 $ 4,444,072 $ -
December 31, 2019:
Money Market Funds and Cash
Equivalents $ 3,472,094 3,472,094 - -
U.S. Government Agency Securities 2,691,918 2,691,918 - -
Corporate Securities 6,057,267 - 6,057,267 -
Commercial Paper 3,234,972 - 3,234,972 -
Subtotal 11,984,157 2,691,918 9,292,239 -
Total December 31, 2019 $ 15,456,251 $ 6,164,012 $ 9,292,239 $ - Foreign
Currency Translation and Transactions The consolidated financial
statements are presented in U.S. Dollars (USD), the reporting currency of the Company. For the financial statements of the Company’s
foreign subsidiaries,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income (loss). The Company had a foreign currency
translation gain of $6,020 in 2020 and a gain of $467 in 2019. Foreign
currency exchange transaction gain (loss) is the result of re-measuring transactions denominated in a currency other than the
functional currency of the entity recording the transaction. Geographic
Information The
following table summarizes the geographic information:
December 31,
2020 2019
Reported revenues $ 239,231 $ 283,266
Revenues attributable to European and Mideast operations, which are based in Germany 237,025 274,443
Total assets 49,308,303 29,475,910
Total assets located in the United States, with the remainder in the European Union $ 48,928,244 $ 28,919,276 Restricted
Cash As of December 31, 2020, and 2019 the Company has restricted
cash in connection with the patent and utility model infringement proceedings against TauroPharm (see Note 7). The Company was
required by the District Court Mannheim to provide a security deposit of approximately $135,000 (€110,000) to cover legal
fees in the event TauroPharm is entitled to reimbursement of these costs. The Company furthermore had to provide a deposit in the
amount of $44,000 (€36,000) and $12,000 (€10,000) for the first and second instances, respectively, in connection with
the unfair competition proceedings in Cologne. During the year ended December 31, 2020, the Company reimbursed TauroPharm approximately
$30,000 for the costs in connection with the utility model infringement proceedings. In January 2021, approximately $48,000 (€40,000)
was released by the court to the Company’s account which will be deducted from the restricted cash.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Inventories
are valued at the lower of cost or net realizable value on a first in, first out basis. Inventories consist of raw materials (including
labeling and packaging), work-in-process, and finished goods, if any, for the DefenCath product. Inventories consist of the following:
December 31,
2020 2019
Raw materials $ - $ 6,893
Finished goods 317,733 461,735
Inventory reserve (174,169 ) (130,163 )
Total $ 143,564 $ 338,465 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20 and 2019 were $111,499 and $122,130, respectively,
net of accumulated depreciation of $303,279 and $244,328, respectively. Depreciation and amortization of property and equipment
is included in selling, general and administrative expenses.
Description Estimated
Useful Life
Office equipment and furniture 5 years
Leasehold improvements 7 years
Computer equipment 5 years
Computer software 3 years Leases The Company determines
if an arrangement is a lease at inception. Operating leases are included in operating lease right-of-use (“ROU”) assets,
current portion of operating lease liabilities (included in accrued expenses), and operating lease liabilities, net of current
portion, on the consolidated balance sheet (see Note 10).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Accrued
Expenses Accrued
expenses consist of the following:
December 31,
2020 2019
Professional and consulting fees $ 146,129 $ 214,777
Accrued payroll and payroll taxes 2,490,441 1,287,047
Clinical trial related 2,187 2,435,953
Manufacturing development related 143,780 806,032
Other 141,814 54,666
Total $ 2,924,351 $ 4,798,475 Revenue
Recognition The
Company uses Accounting Standards Codification (“ASC”) 606, “ Revenue from Contracts with Customers,”
The
Company recognizes net sales upon shipment of product to the dialysis centers and upon meeting the five-step model prescribed
by ASC 606 outlined above. Deferred
Revenue In August 2014, the
Company entered into an exclusive distribution agreement (the “Wonik Agreement”) with Wonik Corporation, a South Korean
company, to market, sell and distribute Neutrolin for hemodialysis and oncolytic patients upon receipt of regulatory approval in
South Korea. Upon execution, Wonik paid the Company a non-refundable $50,000 payment and will pay an additional $50,000 upon receipt
of the product registration necessary to sell Neutrolin in South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Deferred revenue related to this agreement was fully amortized at December 31, 2020. 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 due to their anti-dilutive
effect:
Number of Shares of Common Stock Issuable
At
December 31,
2020 2019
Series C non-voting preferred stock 104,000 104,000
Series E voting preferred stock 391,953 391,953
Series G voting preferred stock 5,560,137 5,560,137
Restricted stock units - 2,490
Shares issuable for payment of deferred board compensation 48,909 33,597
Shares underlying outstanding warrants 183,148 341,328
Shares underlying outstanding stock options 2,447,687 1,376,394
Total potentially dilutive shares 8,735,834 7,809,899 Stock-Based
Compensation Share-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Recently
Adopted Authoritative Pronouncements In
June 2016, the Financial Accounting Standards Board (“FASB”) issued new guidance which replaces the incurred loss
impairment methodology in current GAAP with a methodology that reflects expected credit losses and requires consideration of a
broader range of reasonable and supportable information to inform credit loss estimates. This adoption on January 1, 2020 did
not have a material impact on the Company’s consolidated financial statements. In
August 2018, the FASB issued new guidance which modifies the disclosure requirements on fair value measurements. The guidance
was effective for the Company beginning in the first quarter of fiscal year 2020. This adoption on January 1, 2020 did not have
a material impact on the Company’s consolidated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in a transaction with a collaborative arrangement participant who is not
a customer, precludes presenting the transaction together with revenue recognized under contracts with customers. The guidance
was effective for the Company beginning in the first quarter of fiscal year 2020. This adoption on January 1, 2020 did not have
a material impact on the Company’s consolidated financial statements. In
November 2019, the FASB issued new guidance which requires that an entity measure and classify share-based payment awards granted
to a customer by applying the guidance in FASB ASC 718. The guidance was effective for the Company beginning in the first quarter
of fiscal year 2020. This adoption on January 1, 2020 did not have a material impact on the Company’s consolidated financial
statements. Recent
Authoritative Pronouncements In
December 2019, the FASB issued new guidance which removes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is assessing
the impact of adopting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0:47Z</dcterms:created>
  <dcterms:modified xmlns:dcterms="http://purl.org/dc/terms/" xmlns:xsi="http://www.w3.org/2001/XMLSchema-instance" xsi:type="dcterms:W3CDTF">2021-03-30T16:50:47Z</dcterms:modified>
</cp:coreProperties>
</file>